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Change In Method of Accounting " sheetId="8" state="visible" r:id="rId8"/>
    <sheet xmlns:r="http://schemas.openxmlformats.org/officeDocument/2006/relationships" name="Reconciliations of Equity"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Postretirement Benefit Plan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Revenue from Contracts with Cus" sheetId="20" state="visible" r:id="rId20"/>
    <sheet xmlns:r="http://schemas.openxmlformats.org/officeDocument/2006/relationships" name="Debt" sheetId="21" state="visible" r:id="rId21"/>
    <sheet xmlns:r="http://schemas.openxmlformats.org/officeDocument/2006/relationships" name="Other, Net" sheetId="22" state="visible" r:id="rId22"/>
    <sheet xmlns:r="http://schemas.openxmlformats.org/officeDocument/2006/relationships" name="Business Restructuring" sheetId="23" state="visible" r:id="rId23"/>
    <sheet xmlns:r="http://schemas.openxmlformats.org/officeDocument/2006/relationships" name="Acquisition" sheetId="24" state="visible" r:id="rId24"/>
    <sheet xmlns:r="http://schemas.openxmlformats.org/officeDocument/2006/relationships" name="Recent Accounting Pronouncement" sheetId="25" state="visible" r:id="rId25"/>
    <sheet xmlns:r="http://schemas.openxmlformats.org/officeDocument/2006/relationships" name="Recent Accounting Pronounceme_2" sheetId="26" state="visible" r:id="rId26"/>
    <sheet xmlns:r="http://schemas.openxmlformats.org/officeDocument/2006/relationships" name="Change In Method of Accountin_2" sheetId="27" state="visible" r:id="rId27"/>
    <sheet xmlns:r="http://schemas.openxmlformats.org/officeDocument/2006/relationships" name="Reconciliations of Equity (Tabl"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Postretirement Benefit Plans (T"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Revenue from Contracts with C_2" sheetId="37" state="visible" r:id="rId37"/>
    <sheet xmlns:r="http://schemas.openxmlformats.org/officeDocument/2006/relationships" name="Debt (Tables)" sheetId="38" state="visible" r:id="rId38"/>
    <sheet xmlns:r="http://schemas.openxmlformats.org/officeDocument/2006/relationships" name="Other, Net (Tables)" sheetId="39" state="visible" r:id="rId39"/>
    <sheet xmlns:r="http://schemas.openxmlformats.org/officeDocument/2006/relationships" name="Acquisition (Tables)" sheetId="40" state="visible" r:id="rId40"/>
    <sheet xmlns:r="http://schemas.openxmlformats.org/officeDocument/2006/relationships" name="Change in Method of Accountin_3" sheetId="41" state="visible" r:id="rId41"/>
    <sheet xmlns:r="http://schemas.openxmlformats.org/officeDocument/2006/relationships" name="Change in Method of Accountin_4" sheetId="42" state="visible" r:id="rId42"/>
    <sheet xmlns:r="http://schemas.openxmlformats.org/officeDocument/2006/relationships" name="Change in Method of Accountin_5" sheetId="43" state="visible" r:id="rId43"/>
    <sheet xmlns:r="http://schemas.openxmlformats.org/officeDocument/2006/relationships" name="Reconciliations of Equity - Rec" sheetId="44" state="visible" r:id="rId44"/>
    <sheet xmlns:r="http://schemas.openxmlformats.org/officeDocument/2006/relationships" name="Reconciliations of Equity - R_2" sheetId="45" state="visible" r:id="rId45"/>
    <sheet xmlns:r="http://schemas.openxmlformats.org/officeDocument/2006/relationships" name="Fair Value Measurements - Addit" sheetId="46" state="visible" r:id="rId46"/>
    <sheet xmlns:r="http://schemas.openxmlformats.org/officeDocument/2006/relationships" name="Fair Value Measurements - Fair " sheetId="47" state="visible" r:id="rId47"/>
    <sheet xmlns:r="http://schemas.openxmlformats.org/officeDocument/2006/relationships" name="Fair Value Measurements - Finan" sheetId="48" state="visible" r:id="rId48"/>
    <sheet xmlns:r="http://schemas.openxmlformats.org/officeDocument/2006/relationships" name="Derivative Instruments - Additi" sheetId="49" state="visible" r:id="rId49"/>
    <sheet xmlns:r="http://schemas.openxmlformats.org/officeDocument/2006/relationships" name="Stock-based Compensation - Addi" sheetId="50" state="visible" r:id="rId50"/>
    <sheet xmlns:r="http://schemas.openxmlformats.org/officeDocument/2006/relationships" name="Stock-based Compensation - Comp" sheetId="51" state="visible" r:id="rId51"/>
    <sheet xmlns:r="http://schemas.openxmlformats.org/officeDocument/2006/relationships" name="Stock-based Compensation - Unre" sheetId="52" state="visible" r:id="rId52"/>
    <sheet xmlns:r="http://schemas.openxmlformats.org/officeDocument/2006/relationships" name="Stock-based Compensation - Shar" sheetId="53" state="visible" r:id="rId53"/>
    <sheet xmlns:r="http://schemas.openxmlformats.org/officeDocument/2006/relationships" name="Inventories - Composition of In" sheetId="54" state="visible" r:id="rId54"/>
    <sheet xmlns:r="http://schemas.openxmlformats.org/officeDocument/2006/relationships" name="Leases - Additional Information" sheetId="55" state="visible" r:id="rId55"/>
    <sheet xmlns:r="http://schemas.openxmlformats.org/officeDocument/2006/relationships" name="Leases - Schedule of Lease Cost" sheetId="56" state="visible" r:id="rId56"/>
    <sheet xmlns:r="http://schemas.openxmlformats.org/officeDocument/2006/relationships" name="Leases - Schedule of Lease Liab" sheetId="57" state="visible" r:id="rId57"/>
    <sheet xmlns:r="http://schemas.openxmlformats.org/officeDocument/2006/relationships" name="Leases - Schedule of Operating " sheetId="58" state="visible" r:id="rId58"/>
    <sheet xmlns:r="http://schemas.openxmlformats.org/officeDocument/2006/relationships" name="Leases - Schedule of Future Min" sheetId="59" state="visible" r:id="rId59"/>
    <sheet xmlns:r="http://schemas.openxmlformats.org/officeDocument/2006/relationships" name="Contingencies - Additional Info" sheetId="60" state="visible" r:id="rId60"/>
    <sheet xmlns:r="http://schemas.openxmlformats.org/officeDocument/2006/relationships" name="Postretirement Benefit Plans - " sheetId="61" state="visible" r:id="rId61"/>
    <sheet xmlns:r="http://schemas.openxmlformats.org/officeDocument/2006/relationships" name="Postretirement Benefit Plans _2" sheetId="62" state="visible" r:id="rId62"/>
    <sheet xmlns:r="http://schemas.openxmlformats.org/officeDocument/2006/relationships" name="Postretirement Benefit Plans _3" sheetId="63" state="visible" r:id="rId63"/>
    <sheet xmlns:r="http://schemas.openxmlformats.org/officeDocument/2006/relationships" name="Earnings Per Share - Computatio" sheetId="64" state="visible" r:id="rId64"/>
    <sheet xmlns:r="http://schemas.openxmlformats.org/officeDocument/2006/relationships" name="Earnings Per Share - Computat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Segment Reporting - Additional " sheetId="69" state="visible" r:id="rId69"/>
    <sheet xmlns:r="http://schemas.openxmlformats.org/officeDocument/2006/relationships" name="Segment Reporting - Operating S" sheetId="70" state="visible" r:id="rId70"/>
    <sheet xmlns:r="http://schemas.openxmlformats.org/officeDocument/2006/relationships" name="Segment Reporting - Reconciliat"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Debt - Debt (Detail)" sheetId="74" state="visible" r:id="rId74"/>
    <sheet xmlns:r="http://schemas.openxmlformats.org/officeDocument/2006/relationships" name="Debt - Debt (Parenthetical) (De" sheetId="75" state="visible" r:id="rId75"/>
    <sheet xmlns:r="http://schemas.openxmlformats.org/officeDocument/2006/relationships" name="Debt - Additional Information (" sheetId="76" state="visible" r:id="rId76"/>
    <sheet xmlns:r="http://schemas.openxmlformats.org/officeDocument/2006/relationships" name="Other, Net - Other Net in Conso" sheetId="77" state="visible" r:id="rId77"/>
    <sheet xmlns:r="http://schemas.openxmlformats.org/officeDocument/2006/relationships" name="Business Restructuring - Additi" sheetId="78" state="visible" r:id="rId78"/>
    <sheet xmlns:r="http://schemas.openxmlformats.org/officeDocument/2006/relationships" name="Acquisition - Additional Inform" sheetId="79" state="visible" r:id="rId79"/>
    <sheet xmlns:r="http://schemas.openxmlformats.org/officeDocument/2006/relationships" name="Acquisition - Summary of Assets" sheetId="80" state="visible" r:id="rId80"/>
    <sheet xmlns:r="http://schemas.openxmlformats.org/officeDocument/2006/relationships" name="Recent Accounting Pronounceme_3" sheetId="81" state="visible" r:id="rId81"/>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9</t>
  </si>
  <si>
    <t>Oct. 22,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CL</t>
  </si>
  <si>
    <t>Entity Registrant Name</t>
  </si>
  <si>
    <t>STEPAN CO</t>
  </si>
  <si>
    <t>Entity Current Reporting Status</t>
  </si>
  <si>
    <t>Yes</t>
  </si>
  <si>
    <t>Entity Central Index Key</t>
  </si>
  <si>
    <t>0000094049</t>
  </si>
  <si>
    <t>Current Fiscal Year End Date</t>
  </si>
  <si>
    <t>--12-31</t>
  </si>
  <si>
    <t>Entity Filer Category</t>
  </si>
  <si>
    <t>Large Accelerated Filer</t>
  </si>
  <si>
    <t>Entity Small Business</t>
  </si>
  <si>
    <t>Entity Shell Company</t>
  </si>
  <si>
    <t>Entity Emerging Growth Company</t>
  </si>
  <si>
    <t>Entity Common Stock, Shares Outstanding</t>
  </si>
  <si>
    <t>Entity Tax Identification Number</t>
  </si>
  <si>
    <t>36-1823834</t>
  </si>
  <si>
    <t>Entity File Number</t>
  </si>
  <si>
    <t>1-4462</t>
  </si>
  <si>
    <t>Entity Incorporation, State or Country Code</t>
  </si>
  <si>
    <t>DE</t>
  </si>
  <si>
    <t>Entity Address, Address Line One</t>
  </si>
  <si>
    <t>22 West Frontage Road</t>
  </si>
  <si>
    <t>Entity Address, City or Town</t>
  </si>
  <si>
    <t>Northfield</t>
  </si>
  <si>
    <t>Entity Address, State or Province</t>
  </si>
  <si>
    <t>IL</t>
  </si>
  <si>
    <t>Entity Address, Postal Zip Code</t>
  </si>
  <si>
    <t>60093</t>
  </si>
  <si>
    <t>City Area Code</t>
  </si>
  <si>
    <t>847</t>
  </si>
  <si>
    <t>Local Phone Number</t>
  </si>
  <si>
    <t>446-7500</t>
  </si>
  <si>
    <t>Security Exchange Name</t>
  </si>
  <si>
    <t>NYSE</t>
  </si>
  <si>
    <t>Title of 12(b) Security</t>
  </si>
  <si>
    <t>Common Stock, $1 par value</t>
  </si>
  <si>
    <t>Document Quarterly Report</t>
  </si>
  <si>
    <t>true</t>
  </si>
  <si>
    <t>Document Transition Report</t>
  </si>
  <si>
    <t>Entity Interactive Data Current</t>
  </si>
  <si>
    <t>Condensed Consolidated Statements of Income - USD ($) shares in Thousands, $ in Thousands</t>
  </si>
  <si>
    <t>3 Months Ended</t>
  </si>
  <si>
    <t>Sep. 30, 2018</t>
  </si>
  <si>
    <t>Income Statement [Abstract]</t>
  </si>
  <si>
    <t>Net Sales</t>
  </si>
  <si>
    <t>Cost of Sales</t>
  </si>
  <si>
    <t>[1]</t>
  </si>
  <si>
    <t>Gross Profit</t>
  </si>
  <si>
    <t>Operating Expenses:</t>
  </si>
  <si>
    <t>Selling</t>
  </si>
  <si>
    <t>Administrative</t>
  </si>
  <si>
    <t>Research, development and technical services</t>
  </si>
  <si>
    <t>Deferred compensation expense</t>
  </si>
  <si>
    <t>Total Operating expenses</t>
  </si>
  <si>
    <t>Business restructuring expenses (Note 17)</t>
  </si>
  <si>
    <t>Operating Income</t>
  </si>
  <si>
    <t>[1],[2]</t>
  </si>
  <si>
    <t>Other Income (Expense):</t>
  </si>
  <si>
    <t>Interest, net</t>
  </si>
  <si>
    <t>Other, net (Note 16)</t>
  </si>
  <si>
    <t>Nonoperating Income (Expense), Total</t>
  </si>
  <si>
    <t>Income Before Provision for Income Taxes</t>
  </si>
  <si>
    <t>Provision for Income Taxes</t>
  </si>
  <si>
    <t>Net Income</t>
  </si>
  <si>
    <t>[3]</t>
  </si>
  <si>
    <t>Net Loss Attributable to Noncontrolling Interests (Note 3)</t>
  </si>
  <si>
    <t>Net Income Attributable to Stepan Company</t>
  </si>
  <si>
    <t>Net Income Per Common Share Attributable to Stepan Company (Note 11):</t>
  </si>
  <si>
    <t>Basic</t>
  </si>
  <si>
    <t>Diluted</t>
  </si>
  <si>
    <t>Shares Used to Compute Net Income Per Common Share Attributable to Stepan Company (Note 11):</t>
  </si>
  <si>
    <t>The 2018 amounts for the noted line items have been retrospectively changed from the amounts originally reported as a result of the Company’s first quarter 2019 change in method of accounting for U.S. inventory valuation from the last in, first out (LIFO) basis to the first in, first out (FIFO) basis.</t>
  </si>
  <si>
    <t>[2]</t>
  </si>
  <si>
    <t>The 2018 amounts for the noted line items have been retrospectively changed from the amounts originally reported as a result of the Company’s first quarter 2019 change in method of accounting for U.S. inventory valuation from LIFO to FIFO.</t>
  </si>
  <si>
    <t>The retained earnings and net income amounts for the noted line items have been changed from the amounts originally reported as a result of the Company’s first quarter 2019 change in method of accounting for U.S. inventory valuation from LIFO to FIFO .</t>
  </si>
  <si>
    <t>Condensed Consolidated Statements of Comprehensive Income - USD ($) $ in Thousands</t>
  </si>
  <si>
    <t>Statement Of Income And Comprehensive Income [Abstract]</t>
  </si>
  <si>
    <t>Net income</t>
  </si>
  <si>
    <t>Other comprehensive income:</t>
  </si>
  <si>
    <t>Foreign currency translation adjustments (Note 12)</t>
  </si>
  <si>
    <t>[4]</t>
  </si>
  <si>
    <t>Defined benefit pension adjustments, net of tax (Note 12)</t>
  </si>
  <si>
    <t>Derivative instrument activity, net of tax (Note 12)</t>
  </si>
  <si>
    <t>Total other comprehensive income</t>
  </si>
  <si>
    <t>Comprehensive income</t>
  </si>
  <si>
    <t>Comprehensive loss attributable to noncontrolling interests (Note 3)</t>
  </si>
  <si>
    <t>Comprehensive income attributable to Stepan Company</t>
  </si>
  <si>
    <t>Includes foreign currency translation adjustments related to noncontrolling interest.</t>
  </si>
  <si>
    <t>Condensed Consolidated Balance Sheets - USD ($) $ in Thousands</t>
  </si>
  <si>
    <t>Dec. 31, 2018</t>
  </si>
  <si>
    <t>Current Assets:</t>
  </si>
  <si>
    <t>Cash and cash equivalents</t>
  </si>
  <si>
    <t>Receivables, net</t>
  </si>
  <si>
    <t>Inventories (Note 2)(Note 7)</t>
  </si>
  <si>
    <t>Other current assets</t>
  </si>
  <si>
    <t>Total current assets</t>
  </si>
  <si>
    <t>Property, Plant and Equipment:</t>
  </si>
  <si>
    <t>Cost</t>
  </si>
  <si>
    <t>Less: Accumulated depreciation</t>
  </si>
  <si>
    <t>Property, plant and equipment, net</t>
  </si>
  <si>
    <t>Goodwill, net</t>
  </si>
  <si>
    <t>Other intangible assets, net</t>
  </si>
  <si>
    <t>Long-term investments (Note 4)</t>
  </si>
  <si>
    <t>Operating lease assets</t>
  </si>
  <si>
    <t>Other non-current assets</t>
  </si>
  <si>
    <t>Total assets</t>
  </si>
  <si>
    <t>Current Liabilities:</t>
  </si>
  <si>
    <t>Current maturities of long-term debt (Note 15)</t>
  </si>
  <si>
    <t>Accounts payable</t>
  </si>
  <si>
    <t>Accrued liabilities</t>
  </si>
  <si>
    <t>Total current liabilities</t>
  </si>
  <si>
    <t>Deferred income taxes</t>
  </si>
  <si>
    <t>Long-term debt, less current maturities (Note 15)</t>
  </si>
  <si>
    <t>Non-current operating lease liabilities</t>
  </si>
  <si>
    <t>Other non-current liabilities</t>
  </si>
  <si>
    <t>Commitments and Contingencies (Note 9)</t>
  </si>
  <si>
    <t xml:space="preserve"> </t>
  </si>
  <si>
    <t>Equity:</t>
  </si>
  <si>
    <t>Common stock, $1 par value; authorized 60,000,000 shares; Issued 26,481,229 shares in 2019 and 26,286,587 shares in 2018</t>
  </si>
  <si>
    <t>Additional paid-in capital</t>
  </si>
  <si>
    <t>Accumulated other comprehensive loss (Note 12)</t>
  </si>
  <si>
    <t>Retained earnings</t>
  </si>
  <si>
    <t>Less: Common treasury stock, at cost, 3,976,162 shares in 2019 and 3,773,946 shares in 2018</t>
  </si>
  <si>
    <t>Total Stepan Company stockholders' equity</t>
  </si>
  <si>
    <t>Noncontrolling interests (Note 3)</t>
  </si>
  <si>
    <t>Total equity</t>
  </si>
  <si>
    <t>Total liabilities and equity</t>
  </si>
  <si>
    <t>The 2019 amounts for the noted line items include an adjustment related to the Company’s first quarter 2019 adoption of ASU No. 2018-02, Income Statement – Reporting Comprehensive Income (Topic 220): Reclassification of Certain Tax Effects from Accumulated Other Comprehensive Income</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Net Cash Provided By Operating Activities</t>
  </si>
  <si>
    <t>Cash Flows From Investing Activities</t>
  </si>
  <si>
    <t>Expenditures for property, plant and equipment</t>
  </si>
  <si>
    <t>Business acquisition (Note 18)</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payments of income taxes, net of refunds/payment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September 30, 2019, and its results of operations for the three and nine months ended September 30, 2019 and 2018, and cash flows for the nine months ended September 30, 2019 and 2018, have been included. These financial statements and related footnotes should be read in conjunction with the financial statements and related footnotes included in the Company’s 2018 Annual Report on Form 10-K. </t>
  </si>
  <si>
    <t>Change In Method of Accounting for Inventory Valuation</t>
  </si>
  <si>
    <t>New Accounting Pronouncements And Changes In Accounting Principles [Abstract]</t>
  </si>
  <si>
    <t>Change in Method of Accounting for Inventory Valuation</t>
  </si>
  <si>
    <t>2.
CHANGE IN METHOD OF ACCOUNTING FOR INVENTORY VALUTION On January 1, 2019, the Company elected to change its method of accounting for U.S. inventories from the LIFO basis to the FIFO basis. Total U.S. inventories accounted for using the LIFO cost flow assumption, prior to the accounting method change, comprised 68 percent of the Company’s total inventories as of December 31, 2018. Non-U.S. inventories have historically been maintained on the FIFO basis. The Company believes that this change to the FIFO method of inventory valuation is preferable as it provides a better matching of costs with the physical flow of goods, more accurately reflects the current market value of inventory presented on the Company’s consolidated balance sheets, standardizes the Company’s inventory valuation methodology and improves comparability with the Company’s industry peers. In accordance with ASC 250, Accounting Changes and Error Corrections The following tables present the prior year financial statement line items that have been affected by the retrospective change in accounting principle: Income Statement
(In thousands, except per share amounts)
Three Months Ended September 30, 2018
As originally reported under LIFO
Effect of change
As adjusted under FIFO
Cost of Sales
$
423,872
$
549
$
424,421
Gross Profit
84,125
(549
)
83,576
Operating Income
27,694
(549
)
27,145
Income Before Provision for Income Taxes
25,243
(549
)
24,694
Provision for Income Taxes
3,075
(135
)
2,940
Net Income
22,168
(414
)
21,754
Net Income Attributable to Stepan Company
22,168
(414
)
21,754
Net Income Per Diluted Common Share Attributable to Stepan Company
$
0.95
$
(0.02
)
$
0.93
(In thousands, except per share amounts)
Nine Months Ended September 30, 2018
As originally reported under LIFO
Effect of change
As adjusted under FIFO
Cost of Sales
$
1,264,223
$
(1,780
)
$
1,262,443
Gross Profit
262,975
1,780
264,755
Operating Income
112,034
1,780
113,814
Income Before Provision for Income Taxes
105,404
1,780
107,184
Provision for Income Taxes
19,597
436
20,033
Net Income
85,807
1,344
87,151
Net Income Attributable to Stepan Company
85,816
1,344
87,160
Net Income Per Diluted Common Share Attributable to Stepan Company
$
3.68
$
0.06
$
3.74
Balance Sheet
(In thousands)
December 31, 2018
As originally reported under LIFO
Effect of change
As adjusted under FIFO
Inventories
$
200,165
$
31,363
$
231,528
Other Non-Current Assets
10,964
(1,415
)
9,549
Total Assets
1,484,666
29,948
1,514,614
Deferred Income Taxes
$
18,672
$
6,289
$
24,961
Retained Earnings
813,448
23,659
837,107
Total Liabilities and Equity
1,484,666
29,948
1,514,614
Statement of Cash Flows
(In thousands)
Nine Months Ended September 30, 2018
As originally reported under LIFO
Effect of change
As adjusted under FIFO
Net Income
$
85,807
$
1,344
$
87,151
Deferred Income Taxes
6,410
436
6,846
Change in Assets and Liabilities:
Inventories
(21,586
)
(1,780
)
(23,366
) The following tables present what current year financial statement line items would have been had the Company not changed its method of accounting for U.S. inventories from the LIFO to FIFO basis: Income Statement
(In thousands, except per share amounts)
Three Months Ended September 30, 2019
As reported under FIFO
Effect of change
As computed under LIFO
Cost of Sales
$
374,180
$
(1,000
)
$
373,180
Gross Profit
77,402
1,000
78,402
Operating Income
27,966
1,000
28,966
Income Before Provision for Income Taxes
27,449
1,000
28,449
Provision for Income Taxes
1,569
246
1,815
Net Income
25,880
754
26,634
Net Income Attributable to Stepan Company
25,889
754
26,643
Net Income Per Diluted Common Share Attributable to Stepan Company
$
1.11
$
0.03
$
1.14
(In thousands, except per share amounts)
Nine Months Ended September 30, 2019
As reported under FIFO
Effect of change
As computed under LIFO
Cost of Sales
$
1,158,785
$
(3,000
)
$
1,155,785
Gross Profit
254,970
3,000
257,970
Operating Income
98,769
3,000
101,769
Income Before Provision for Income Taxes
98,013
3,000
101,013
Provision for Income Taxes
16,945
738
17,683
Net Income
81,068
2,262
83,330
Net Income Attributable to Stepan Company
81,091
2,262
83,353
Net Income Per Diluted Common Share Attributable to Stepan Company
$
3.48
$
0.10
$
3.58
Balance Sheet
(In thousands)
September 30, 2019
As reported under FIFO
Effect of change
As computed under LIFO
Inventories
$
203,303
$
(28,363
)
$
174,940
Other Non-Current Assets
10,985
1,415
12,400
Total Assets
1,518,370
(26,948
)
1,491,422
Deferred Income Taxes
$
25,218
$
(5,551
)
$
19,667
Retained Earnings
906,612
(21,397
)
885,215
Total Liabilities and Equity
1,518,370
(26,948
)
1,491,422
Statement of Cash Flows
(In thousands)
Nine Months Ended September 30, 2019
As reported under FIFO
Effect of change
As computed under LIFO
Net Income
$
81,068
$
2,262
$
83,330
Deferred Income Taxes
(2,291
)
738
(1,553
)
Change in Assets and Liabilities:
Inventories
25,879
(3,000
)
22,879</t>
  </si>
  <si>
    <t>Reconciliations of Equity</t>
  </si>
  <si>
    <t>Equity [Abstract]</t>
  </si>
  <si>
    <t>3.
RECONCILIATIONS OF EQUITY Below are reconciliations of total equity, Company equity and equity attributable to noncontrolling interests for the three and nine months ended September 30, 2019 and 2018:
(In thousands, except share and per share amounts)
Total
Common Stock
Additional Paid-in Capital
Treasury Stock
Accumulated Other Comprehensive Income (Loss)
Retained Earnings
Noncontrolling Interest (1)
Balance at June 30, 2019
858,397
26,453
188,781
(106,202
)
(137,723
)
886,349
739
Issuance of 13,256 shares of common stock under stock option plan
667
13
654
—
—
—
—
Purchase of 73,821 shares of common stock
(7,003
)
—
—
(7,003
)
—
—
—
Stock-based and deferred compensation
1,408
15
1,969
(576
)
—
—
—
Net income
25,880
—
—
—
—
25,889
(9
)
Other comprehensive income
(18,816
)
—
—
—
(18,784
)
—
(32
)
Cash dividends paid:
Common stock ($0.25 per share)
(5,626
)
—
—
—
—
(5,626
)
—
Balance at September 30, 2019
$
854,907
$
26,481
$
191,404
$
(113,781
)
$
(156,507
)
$
906,612
$
698
(In thousands, except share and per share amounts)
Total
Common Stock
Additional Paid-in Capital
Treasury Stock
Accumulated Other Comprehensive Income (Loss)
Retained Earnings
Noncontrolling Interest (1)
Balance at December 31, 2018 (2)
$
808,185
$
26,309
$
182,881
$
(97,389
)
$
(141,483
)
$
837,107
$
760
Issuance of 56,385 shares of common stock under stock option plan
2,830
56
2,774
—
—
—
—
Purchase of 144,457 shares of common stock
(13,184
)
—
—
(13,184
)
—
—
—
Stock-based and deferred compensation
2,657
116
5,749
(3,208
)
—
—
—
Net income
81,068
—
—
—
—
81,091
(23
)
Other comprehensive income
(9,738
)
—
—
—
(9,699
)
—
(39
)
Cash dividends paid:
Common stock ($0.75 per share)
(16,911
)
—
—
—
—
(16,911
)
—
Other (3)
—
—
—
—
(5,325
)
5,325
—
Balance at September 30, 2019
$
854,907
$
26,481
$
191,404
$
(113,781
)
$
(156,507
)
$
906,612
$
698
(In thousands, except share and per share amounts)
Total
Common Stock
Additional Paid-in Capital
Treasury Stock
Accumulated Other Comprehensive Income (Loss)
Retained Earnings
Noncontrolling Interest (1)
Balance at June 30, 2018 (2)
789,096
26,279
177,779
(93,559
)
(124,290
)
802,093
794
Issuance of 5,032 shares of common stock under stock option plan
214
5
209
—
—
—
—
Purchase of 16,833 shares of common stock
(1,500
)
—
—
(1,500
)
—
—
—
Stock-based and deferred compensation
2,311
3
2,380
(72
)
—
—
—
Net income (2)
21,754
—
—
—
—
21,754
—
Other comprehensive income
(1,748
)
—
—
—
(1,717
)
—
(31
)
Cash dividends paid:
Common stock ($0.23 per share)
(5,065
)
—
—
—
—
(5,065
)
—
Balance at September 30, 2018 (2)
$
805,062
$
26,287
$
180,368
$
(95,131
)
$
(126,007
)
$
818,782
$
763
(In thousands, except share and per share amounts)
Total
Common Stock
Additional Paid-in Capital
Treasury Stock
Accumulated Other Comprehensive Income (Loss)
Retained Earnings
Noncontrolling Interest (1)
Balance, December 31, 2017 (2)
$
766,218
$
26,071
$
170,408
$
(78,561
)
$
(99,563
)
$
747,045
$
818
Issuance of 85,394 shares of common stock under stock option plan
3,488
85
3,403
—
—
—
—
Purchase of 156,524 shares of common stock
(13,500
)
—
—
(13,500
)
—
—
—
Stock-based and deferred compensation
3,618
131
6,557
(3,070
)
—
—
—
Net income (2)
87,151
—
—
—
—
87,160
(9
)
Other comprehensive income
(26,490
)
—
—
—
(26,444
)
—
(46
)
Cash dividends paid:
Common stock ($0.70 per share)
(15,225
)
—
—
—
—
(15,225
)
—
Other (4)
(198
)
—
—
—
—
(198
)
—
Balance at September 30, 2018 (2)
$
805,062
$
26,287
$
180,368
$
(95,131
)
$
(126,007
)
$
818,782
$
763
(1)
(2)
.
(3)
Income Statement – Reporting Comprehensive Income (Topic 220): Reclassification of Certain Tax Effects from Accumulated Other Comprehensive Income
(4)
Income Taxes (Topic 740): Intra-Entity Transfers of Assets Other Than Inventory</t>
  </si>
  <si>
    <t>Fair Value Measurements</t>
  </si>
  <si>
    <t>Fair Value Disclosures [Abstract]</t>
  </si>
  <si>
    <t>4 .
FAIR VALUE MEASUREMENTS The following were the financial instruments held by the Company at September 30, 2019, and December 31, 2018, and the methods and assumptions used to estimate the instruments’ fair values: Cash and cash equivalents Carrying value approximated fair value because of the short maturity of the instruments. Derivative assets and liabilities Derivative assets and liabilities include the foreign currency exchange contracts discussed in Note 5.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See the table below that describes financial assets and liabilities measured on a recurring basis for the reported fair values of derivative assets and liabilities. Long-term investments Long-term investments include the mutual fund assets the Company held to fund a portion of its deferred compensation liabilities and all of its non-qualified supplemental executive defined contribution obligations (see the defined contribution plans section of Note 10). Fair value and carrying value were the same because the mutual fund assets were recorded at fair value.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September 30, 2019, and December 31, 2018, the fair values and related carrying values of debt, including current maturities, were as follows (the fair value and carrying value amounts are presented without regard to unamortized debt issuance costs of $789,000 and $978,000 as of September 30, 2019 and December 31, 2018, respectively):
(In thousands)
September 30, 2019
December 31, 2018
Fair value
$
237,766
$
274,119
Carrying value
232,709
277,058
The following tables present financial assets and liabilities measured on a recurring basis at fair value as of September 30, 2019, and December 31, 2018, and the level within the fair value hierarchy in which the fair value measurements fall:
(In thousands)
September 30, 2019
Level 1
Level 2
Level 3
Mutual fund assets
$
26,389
$
26,389
$
—
$
—
Derivative assets:
Foreign currency contracts
91
—
91
—
Total assets at fair value
$
26,480
$
26,389
$
91
$
—
Derivative liabilities:
Foreign currency contracts
$
280
$
—
$
280
$
—
(In thousands)
December 31, 2018
Level 1
Level 2
Level 3
Mutual fund assets
$
25,082
$
25,082
$
—
$
—
Derivative assets:
Foreign currency contracts
185
—
185
—
Total assets at fair value
$
25,267
$
25,082
$
185
$
—
Derivative liabilities:
Foreign currency contracts
$
10
$
—
$
10
$
—</t>
  </si>
  <si>
    <t>Derivative Instruments</t>
  </si>
  <si>
    <t>Derivative Instruments And Hedging Activities Disclosure [Abstract]</t>
  </si>
  <si>
    <t>5 .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 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September 30, 2019, and Dece mber 31, 2018, the Company had open forward foreign currency exchange contracts, all with durations of one to three months , to buy or sell foreign currencies with U.S. dollar equivalent amounts of $ 35,857,965 and $ 28,870,081 , respectively. The fair values of the derivative instruments held by the Company on September 30, 2019, and December 31, 2018, are disclosed in Note 4. Derivative instrument gains and losses for the three- and nine- month periods ended September 30, 2019 and 2018, were immaterial. For amounts reclassified out of accumulated other comprehensive income (loss) (AOCI) into earnings for the three- and nine- month periods ended September 30, 2019 and 2018, see Note 12.</t>
  </si>
  <si>
    <t>Stock-based Compensation</t>
  </si>
  <si>
    <t>Disclosure Of Compensation Related Costs Sharebased Payments [Abstract]</t>
  </si>
  <si>
    <t>6 .
STOCK-BASED COMPENSATION On September 30, 2019, the Company had stock options, stock awards and stock appreciation rights (SARs) outstanding under its 2011 Incentive Compensation Plan. SARs granted prior to 2015 are cash-settled, and SARs granted after 2014 are stock-settled. Stock options and SARs granted prior to 2017 generally cliff vested after two years. Starting in 2017, stock options and SARs have a three-year graded vesting feature, with one-third of the awards vesting each year. The Company has elected the straight-line method of expense attribution for the stock options and SARs with the graded vesting feature. Compensation expense recorded for all stock options, stock awards and SARs was as follows:
(In thousands)
Three Months Ended September 30
Nine Months Ended September 30
2019
2018
2019
2018
$
2,273
$
3,335
$
7,045
$
6,722
The quarter-over-quarter decrease in stock-based compensation expense was primarily attributable to cash-settled SARs. The cash-settled SARs compensation expense during the third quarter of 2019 was less than a year ago reflecting a smaller increase in the market value of Company stock during the third quarter of 2019 versus the increase during the third quarter of 2018. Unrecognized compensation costs for stock options, stock awards and SARs were as follows:
(In thousands)
September 30, 2019
December 31, 2018
Stock options
$
2,270
$
1,655
Stock awards
4,114
3,180
SARs
4,964
3,566
The increases in unrecognized compensation costs for stock options, stock awards and SARs reflected the 2019 grants of:
Shares
Stock options
72,965
Stock awards (at target)
45,327
SARs
162,624
The unrecognized compensation costs at September 30, 2019, are expected to be recognized over weighted-average periods of 1.9 years, 1.8 years and 1.9 years for stock options, stock awards and SARs, respectively.</t>
  </si>
  <si>
    <t>Inventory Disclosure [Abstract]</t>
  </si>
  <si>
    <t>7 .
INVENTORIES The composition of inventories at September 30, 2019, and December 31, 2018, was as follows:
(In thousands)
September 30, 2019
December 31, 2018 As Adjusted
Finished goods
$
148,320
$
163,617
Raw materials
54,983
67,911
Total inventories
$
203,303
$
231,528
Effective January 1, 2019, the Company elected to change its method of accounting for U.S. inventories from the LIFO basis to the FIFO basis. Non-U.S. inventories have historically been maintained on the FIFO basis. Prior period financial statements have been adjusted to reflect what results would have been had the Company always used the FIFO method of inventory valuation for U.S. inventories. See Note 2 for additional details.</t>
  </si>
  <si>
    <t>Leases</t>
  </si>
  <si>
    <t>Leases [Abstract]</t>
  </si>
  <si>
    <t>8.
LEASES The Company adopted ASU No. 2016-02, Leases (Topic 842) Leases (Topic 842) The Company elected to apply the new lease standard at adoption as allowed under ASU No. 2018-11 and, as a result, the Company did not retrospectively adjust prior periods presented. The Company elected the practical expedient to not separate non-lease components from lease components for all asset classes and the practical expedient which permits a Company to not reassess prior conclusions about lease identification, lease classifications and initial direct costs. The Company did not elect the use-of-hindsight or the practical expedient pertaining to land easements, the latter not being applicable to the Company. In addition, the Company made an accounting policy election to keep leases with an initial term of 12 months or less off the balance sheet. Upon adoption of ASC 842, the Company recognized $42.4 Significant judgments used by the Company to determine whether a contract is or contains a lease include: (i) determining whether any explicitly or implicitly identified assets have been identified in the contract and (ii) determining whether the Company obtains substantially all of the economic benefits from the use of an underlying asset and directs how and for what purpose the asset is used during the term of the contract. The Company’s operating leases are primarily comprised of railcars, real estate, storage tanks, autos, trailers and manufacturing/office equipment. Railcars and real estate comprise approximately 50 percent and 37 percent, respectively, of the Company’s consolidated ROU asset balance. With the exception of real estate, typical lease terms range from one to ten years. Real estate lease terms typically range from one to fifty years. The Company’s two principal real estate leases relate to land leases in the Philippines and Singapore. As of September 30, 2019, the Company had additional leases, primarily for leases of real estate and railcars, that have not commenced of approximately $1.9 million. The majority of these leases will commence in the fourth quarter of 2019 with lease terms ranging from one to five years. Variability associated with the Company’s lease obligations typically relates to: (i) additional charges based on usage (i.e., railcar mileage in excess of a specified amount) and, (ii) periodic increases associated with Consumer Price Index (CPI) changes (i.e., land rental payments). Appropriate CPI at the inception of a lease is reflected in the Company’s lease liability balances whereas variability based on usage is typically excluded from lease liability amounts. Some of the Company’s leases include options to extend the lease term but these are typically not recognized as part of the ROU asset or lease liability at inception unless it is reasonably certain the renewal option will be exercised. Determining whether a renewal option is reasonably certain to be exercised requires judgment based on the existing facts and circumstances as well as expectations about future business needs. Renewal options are typically re-assessed within one year or less prior to lease termination when the Company is able to more accurately forecast future business needs. Some of the Company’s lease contracts include options to terminate leases early but these are typically not considered unless it is reasonably certain the early termination option will be exercised. The Company’s leases do not typically carry any residual value guarantees and typically payment is not considered probable when such guarantees are included in the contract. Initial implementation of ASU No. 2016-02, Leases (Topic 842) did not impact compliance with any of the Company’s debt covenants, nor is it expected to in the future. The majority of the Company’s debt agreements contain language that excludes the impact of any new GAAP accounting change.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the Philippines, Singapore and China, typically for five-year increments. The U.S. IBR was used for all other countries as the leases in these countries are not material. The total value of leases that reside in the four countries identified above represents approximately 94 percent of the Company’s consolidated ROU asset balance.
(In thousands)
Three months ended September 30, 2019
Nine months ended September 30, 2019
Lease Cost
Operating lease cost
$
2,698
$
8,097
Short-term lease cost
1,249
3,367
Variable lease cost
303
884
Total lease cost
$
4,250
$
12,348
Other Information
Cash paid for amounts included in the measurement of lease liabilities:
Operating cash flow from operating leases
$
2,718
$
8,139
Right-of-use assets obtained in exchange for new operating lease liabilities
1,593
2,482
(In thousands)
Undiscounted Cash Flows:
2019 (excluding the nine months ended September 30, 2019)
$
2,734
2020
9,771
2021
6,899
2022
5,699
2023
4,457
Subsequent to 2023
18,376
Total Undiscounted Cash Flows
$
47,936
Less: Imputed interest
(9,899
)
Present value
$
38,037
Current operating lease liabilities (1)
8,973
Non-current operating lease liabilities
29,064
Total lease liabilities
$
38,037
(1)
This item is included in Accrued liabilities line on the Company’s Condensed Consolidated Balance Sheet.
Weighted-average remaining lease term-operating leases
9 Years
Weighted-average discount rate-operating leases
4.3% ASC 840 Disclosure As required in transition, the table below summarizes the Company’s future minimum lease payments at December 31, 2018 under ASC 840.
(In thousands)
Year
2019
$
9,740
2020
8,294
2021
6,027
2022
5,242
2023
4,101
Subsequent to 2023
16,593
Total minimum future rental payments
$
49,997</t>
  </si>
  <si>
    <t>Contingencies</t>
  </si>
  <si>
    <t>Commitments And Contingencies Disclosure [Abstract]</t>
  </si>
  <si>
    <t xml:space="preserve">9 .
CONTINGENCIES There are a variety of legal proceedings pending or threatened against the Company that occur in the normal course of the Company’s business, the majority of which relate to environmental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the government authorities as a potentially responsible party (PRP) at a number of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is likely to incur with respect to these sites. As of September 30, 2019, the Company estimated a range of possible environmental and legal losses of $23.9 million to $45.6 million. Within the range of possible environmental and legal losses, management has currently concluded that no single amount is more likely to occur than any other amounts in the ranges and, thus, has accrued at the lower end of the ranges; that accrual totaled $23.9 million at September 30, 2019 and $23.4 million at December 31, 2018. Cash expenditures related to legal and environmental matters approximated $2.8 million for the nine months ended September 30, 2019, compared to $1.0 million for the same period in 2018.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material contingencies at September 30, 2019: Maywood, New Jersey Site 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the U.S. Environmental Protection Agency (USEPA) and the Company for property formerly owned by the Company, and the issuance of an order by the USEPA to the Company for property currently owned by the Company, the Company has completed various remedial investigation feasibility studies, and on September 24, 2014, the USEPA issued its Record of Decision (ROD) for chemically-contaminated soil. The USEPA has not yet issued a ROD for chemically-contaminated groundwater for the Maywood site. Based on the most current information available, the Company believes its recorded liability is reasonable having considered the range of estimated cost of remediation for the Maywood site. The estimate of the cost of remediation for the Maywood site could change as the Company continues to hold discussions with the USEPA, as the design of the remedial action progresses, if a groundwater ROD is issued or if other PRPs are identified. The ultimate amount for which the Comp any is liable could differ materially from the Company’s current recorded liability. In April 2015, the Company entered into an Administrative Settlement Agreement and Administrative Order on Consent with the USEPA which requires payment of certain costs and performance of certain investigative and design work for chemically-contaminated soil. Based on the Company’s review and analysis of this order, no changes to the Company’s recorded liability for claims associated with soil remediation of chemical contamination were required. In addition, under the terms of a settlement agreement reached on November 12, 2004, the U.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Site During the mid-1970’s, Jerome Lightman and the Lightman Drum Company disposed of hazardous substances at several sites in New Jersey. The Company was named as a PRP in a lawsuit in the U.S. District Court for the District of New Jersey that involved the D’Imperio site located in New Jersey. In 2016, the PRPs were provided with updated remediation cost estimates, which were considered in the Company’s determination of its range of estimated possible losses and liability balance. The changes in range of possible losses and liability balance were immaterial. Remediation work is continuing at this site.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urrent estimates. Wilmington Site The Company is currently contractually obligated to contribute to the response costs associated with the Company’s formerly-owned site in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he Company has paid the current owner $2.8 million for the Company’s portion of environmental response costs through September 30, 2019. The Company has recorded a liability for its portion of the estimated remediation costs for the site. Depending on the ultimate cost of the remediation at this site, the amount for which the Company is liable could differ materially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two of its U.S plants. The Company voluntarily reported its results to the applicable state environmental agencies. As a result, the Company is required to perform self-remediation of the affected areas. In the fourth quarter of 2016, the Company recognized a charge for the estimated cost of remediating the sites. Based on current information, the Company believes that its recorded liability for the remediation of the affected areas is appropriate based on estimate of expected costs. However, actual costs could differ materially from current estimates. </t>
  </si>
  <si>
    <t>Postretirement Benefit Plans</t>
  </si>
  <si>
    <t>Compensation And Retirement Disclosure [Abstract]</t>
  </si>
  <si>
    <t xml:space="preserve">10 .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September 30
Nine Months Ended September 30
2019
2018
2019
2018
Interest cost
$
1,640
$
1,566
$
4,962
$
4,645
Expected return on plan assets
(2,365
)
(2,320
)
(7,087
)
(6,962
)
Amortization of net actuarial loss
563
987
1,867
2,860
Net periodic benefit cost
$
(162
)
$
233
$
(258
)
$
543
UNITED KINGDOM
(In thousands)
Three Months Ended September 30
Nine Months Ended September 30
2019
2018
2019
2018
Interest cost
$
134
$
138
$
416
$
430
Expected return on plan assets
(190
)
(216
)
(589
)
(673
)
Amortization of net actuarial loss
59
53
184
166
Net periodic benefit cost
$
3
$
(25
)
$
11
$
(77
) Employer Contributions U.S. Plans As a result of pension funding relief provisions included in the Highway and Transportation Funding Act of 2014, the Company is not required to make contributions to the funded U.S. qualified defined benefit plans. Approximately $312,000 is expected to be paid related to the unfunded non-qualified plans in 2019. Of such amount, $256,000 had been paid related to the non-qualified plans as of September 30, 2019. U.K. Plan The Company’s U.K. subsidiary expects to contribute approximately $476,000 to its defined benefit pension plan in 2019. Of such amount, $408,000 had been contributed to the plan as of September 30, 2019. Defined Contribution Plans The Company sponsors retirement savings defined contribution plans that cover eligible U.S. and U.K. employees. The Company’s U.S. retirement plans include two qualified plans, one of which is a 401(k) plan and one of which is an employee stock ownership plan, and one non-qualified supplemental executive plan. In the nine months ended September 30, 2019 and 2018, the Company made profit sharing contributions into the qualified retirement plans for U.S. employees and for certain non-U.S. employees. Profit sharing contributions were determined using a formula applied to Company earnings. In 2018, for U.S. employees, who received the majority of profit sharing contributions, profit sharing contributions were made partly to the 401(k) plan and partly to the employee stock ownership plan and in 2019, profit sharing contributions were made to the employee stock ownership plan. Profit sharing contributions are allocated to participant accounts on the basis of participant base earnings. Defined contribution plan expenses for the Company’s qualified contribution plans were as follows:
(In thousands)
Three Months Ended September 30
Nine Months Ended September 30
2019
2018
2019
2018
Retirement savings contributions
$
1,777
$
1,738
$
5,401
$
5,201
Profit sharing contributions
567
759
2,413
2,769
Total
$
2,344
$
2,497
$
7,814
$
7,970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 ame period. Therefore, the mutual funds are reported at fair value with any subsequent changes in fair value recorded in the consolidated statements of income. The liabilities related to the supplemental plans increase (i.e., supplemental plan expense is r ecognized) when the value of the trust assets appreciates and decrease when the value of the trust assets declines (i.e., supplemental plan income is recognized). At September 30, 2019, the balance of the trust assets was $ 1,670,000 , which equaled the balance of the supplemental plan liabilities (see the long-term investments section in Note 4 for further information regarding the Company’s mutual fund assets). </t>
  </si>
  <si>
    <t>Earnings Per Share</t>
  </si>
  <si>
    <t>Earnings Per Share [Abstract]</t>
  </si>
  <si>
    <t xml:space="preserve">11 .
EARNINGS PER SHARE Below are the computations of basic and diluted earnings per share for the three and nine months ended September 30, 2019 and 2018:
(In thousands, except per share amounts)
Three Months Ended September 30
Nine Months Ended September 30
2019
2018 As Adjusted
2019
2018 As Adjusted
Computation of Basic Earnings per Share
Net income attributable to Stepan Company (1)
$
25,889
$
21,754
$
81,091
$
87,160
Weighted-average number of common shares outstanding
23,025
22,986
23,070
23,036
Basic earnings per share (1)
$
1.12
$
0.95
$
3.52
$
3.78
Computation of Diluted Earnings per Share
Net income attributable to Stepan Company (1)
$
25,889
$
21,754
$
81,091
$
87,160
Weighted-average number of shares outstanding
23,025
22,986
23,070
23,036
Add weighted-average net shares from assumed exercise of options (under treasury stock method) (2)
102
103
95
103
Add weighted-average net shares related to unvested stock awards (under treasury stock method)
1
3
2
2
Add weighted-average net shares from assumed exercise of SARs (under treasury stock method) (2)
135
113
120
111
Add weighted-average contingently issuable net shares related to performance stock awards (under treasury stock method)
37
83
33
72
Weighted-average shares applicable to diluted earnings
23,300
23,288
23,320
23,324
Diluted earnings per share (1)
$
1.11
$
0.93
$
3.48
$
3.74
(1)
The
(2) </t>
  </si>
  <si>
    <t>Accumulated Other Comprehensive Income (Loss)</t>
  </si>
  <si>
    <t>12.
ACCUMULATED OTHER COMPREHENSIVE INCOME (LOSS) In conjunction with the adoption of ASU 2018-02, the Company reclassified $5,325,000 of other comprehensive loss, associated with retirement plans, from accumulated other comprehensive loss to retained earnings effective January 1, 2019. Below is the change in the Company’s AOCI balance by component (net of income taxes) for the three and nine months ended September 30, 2019 and 2018:
(In thousands)
Foreign Currency Translation Adjustments
Defined Benefit Pension Plan Adjustments
Cash Flow Hedge Adjustments
Total
Balance at June 30, 2018
$
(96,788
)
$
(27,588
)
$
86
$
(124,290
)
Other comprehensive income before reclassifications
(2,503
)
—
—
(2,503
)
Amounts reclassified from AOCI
—
788
(2
)
786
Net current-period other comprehensive income
(2,503
)
788
(2
)
(1,717
)
Balance at September 30, 2018
$
(99,291
)
$
(26,800
)
$
84
$
(126,007
)
Balance at June 30, 2019
$
(100,477
)
$
(37,323
)
$
77
$
(137,723
)
Other comprehensive income before reclassifications
(19,255
)
—
—
(19,255
)
Amounts reclassified from AOCI
—
473
(2
)
471
Net current-period other comprehensive income
(19,255
)
473
(2
)
(18,784
)
Balance at September 30, 2019
$
(119,732
)
$
(36,850
)
$
75
$
(156,507
)
Balance at December 31, 2017
$
(70,561
)
$
(29,093
)
$
91
$
(99,563
)
Other comprehensive income before reclassifications
(28,730
)
—
—
(28,730
)
Amounts reclassified from AOCI
—
2,293
(7
)
2,286
Net current-period other comprehensive income
(28,730
)
2,293
(7
)
(26,444
)
Balance at September 30, 2018
$
(99,291
)
$
(26,800
)
$
84
$
(126,007
)
Balance at December 31, 2018
$
(108,481
)
$
(33,083
)
$
81
$
(141,483
)
Other comprehensive income before reclassifications
(11,251
)
—
—
(11,251
)
Amounts reclassified from AOCI
—
1,558
(6
)
1,552
Remeasurement adjustment related to the Tax Act (1)
—
(5,325
)
—
(5,325
)
Net current-period other comprehensive income
(11,251
)
(3,767
)
(6
)
(15,024
)
Balance at September 30, 2019
$
(119,732
)
$
(36,850
)
$
75
$
(156,507
)
(1)
Represents reclassification of the stranded tax effects resulting from the U.S. Tax Cuts and Jobs Act (Tax Act) from accumulated other comprehensive income (loss) to retained earnings in accordance with ASU 2018-02. See Note 19 for more details.
Information regarding the reclassifications out of AOCI for the three and nine month periods ended September 30, 2019 and 2018, is displayed below:
(In thousands)
Amount Reclassified from AOCI (a)
AOCI Components
Three Months Ended September 30
Nine Months Ended September 30
Affected Line Item in Consolidated Statements of Income
2019
2018
2019
2018
Amortization of defined benefit pension actuarial losses
$
(622
)
$
(1,040
)
$
(2,051
)
$
(3,026
)
(b)
149
252
493
733
Tax benefit
$
(473
)
$
(788
)
$
(1,558
)
$
(2,293
)
Net of tax
Gains and losses on cash flow hedges:
Foreign exchange contracts
2
2
6
7
Cost of sales
2
2
6
7
Total before tax
—
—
—
—
Tax benefit
$
2
$
2
$
6
$
7
Net of tax
Total reclassifications for the period
$
(471
)
$
(786
)
$
(1,552
)
$
(2,286
)
Net of tax
(a)
Amounts in parentheses denote expense to statement of income.
(b)
This component of accumulated other comprehensive income is included in the computation of net periodic benefit cost (see Note 10 for additional details).</t>
  </si>
  <si>
    <t>Segment Reporting</t>
  </si>
  <si>
    <t>Segment Reporting [Abstract]</t>
  </si>
  <si>
    <t>13.
SEGMENT REPORTING The Company has three reportable segments: Surfactants, Polymers and Specialty Products. Net sales by segment for the three and nine months ended September 30, 2019 and 2018, were as follows:
(In thousands)
Three Months Ended September 30
Nine Months Ended September 30
2019
2018
2019
2018
Segment Net Sales
Surfactants
$
299,719
$
346,884
$
962,749
$
1,062,708
Polymers
135,089
141,646
395,904
404,446
Specialty Products
16,774
19,467
55,102
60,044
Total
$
451,582
$
507,997
$
1,413,755
$
1,527,198
Segment operating income and reconciliations of segment operating income to income before provision for income taxes for the three and nine months ended September 30, 2019 and 2018, are summarized below:
(In thousands)
Three Months Ended September 30
Nine Months Ended September 30
2019
2018 As Adjusted
2019
2018 As Adjusted
Segment Operating Income
Surfactants (1)
$
19,660
$
28,824
$
88,913
$
104,370
Polymers (1)
23,283
19,259
58,148
56,863
Specialty Products
2,261
2,653
11,374
6,543
Segment operating income (1)
45,204
50,736
158,435
167,776
Business restructuring
(459
)
(1,715
)
(1,642
)
(2,346
)
Unallocated corporate expenses (2)
(16,779
)
(21,876
)
(58,024
)
(51,616
)
Consolidated operating income (1)
27,966
27,145
98,769
113,814
Interest expense, net
(1,402
)
(2,797
)
(5,021
)
(8,620
)
Other, net
885
346
4,265
1,990
Income before provision for income taxes (1)
$
27,449
$
24,694
$
98,013
$
107,184
(1)
The 2018 amounts for the noted line items have been retrospectively changed from the amounts originally reported as a result of the Company’s first quarter 2019 change in method of accounting for U.S. inventory valuation from LIFO to FIFO .
(2)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t>
  </si>
  <si>
    <t>Revenue From Contract With Customer [Abstract]</t>
  </si>
  <si>
    <t>14.
REVENUE FROM CONTRACTS WITH CUSTOMERS In the majority of instance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a product is shipped and control passes to the customer. For a small portion of the business, performance obligations are deemed satisfied when product is delivered to a customer location. As of September 30, 2019, the Company did not have any contract assets or contract liabilities. A contract liability would typically arise when an advance or deposit is received from a customer before the Company recognizes revenue. In practice, this is extremely rare as it would require a customer to make a payment prior to a performance obligation being satisfied. If such a situation did arise the Company would maintain a deferred revenue liability until the time a performance obligation has been satisfied. The Company did not recognize any revenue in the current period from any pre-existing contract liability balance. The tables below provide a geographic disaggregation of net sales for the three and nine months ended September 30, 2019 and 2018. The Company’s business segmentation by geographic region most effectively captures the nature and economic characteristics of the Company’s revenue streams.
For the Three Months Ended September 30, 2019
(In thousands)
Surfactants
Polymers
Specialty Products
Total
Geographic Market
North America
$
178,799
$
84,397
$
14,035
$
277,231
Europe
57,190
39,852
2,739
99,781
Latin America
51,940
792
—
52,732
Asia
11,790
10,048
—
21,838
Total
$
299,719
$
135,089
$
16,774
$
451,582
For the Three Months Ended September 30, 2018
(In thousands)
Surfactants
Polymers
Specialty Products
Total
Geographic Market
North America
$
205,032
$
87,720
$
16,877
$
309,629
Europe
68,120
45,780
2,590
116,490
Latin America
58,560
978
—
59,538
Asia
15,172
7,168
—
22,340
Total
$
346,884
$
141,646
$
19,467
$
507,997
For the Nine Months Ended September 30, 2019
(In thousands)
Surfactants
Polymers
Specialty Products
Total
Geographic Market
North America
$
584,816
$
242,154
$
46,127
$
873,097
Europe
183,028
126,042
8,975
318,045
Latin America
156,709
2,439
—
159,148
Asia
38,196
25,269
—
63,465
Total
$
962,749
$
395,904
$
55,102
$
1,413,755
For the Nine Months Ended September 30, 2018
(In thousands)
Surfactants
Polymers
Specialty Products
Total
Geographic Market
North America
$
643,466
$
248,160
$
50,365
$
941,991
Europe
212,556
132,592
9,679
354,827
Latin America
156,827
2,438
—
159,265
Asia
49,859
21,256
—
71,115
Total
$
1,062,708
$
404,446
$
60,044
$
1,527,198</t>
  </si>
  <si>
    <t>Debt</t>
  </si>
  <si>
    <t>Debt Disclosure [Abstract]</t>
  </si>
  <si>
    <t>15.
DEBT At September 30, 2019, and December 31, 2018, debt comprised the following:
(In thousands)
Maturity Dates
September 30, 2019
December 31, 2018
Unsecured private placement notes
3.95% (net of unamortized debt issuance cost of $327 and $360 for 2019 and 2018, respectively)
2021-2027
$
99,673
$
99,640
3.86% (net of unamortized debt issuance cost of $305 and $347 for 2019 and 2018, respectively)
2019-2025
85,409
99,653
4.86% (net of unamortized debt issuance cost of $157 and $186 for 2019 and 2018, respectively)
2019-2023
46,271
46,243
5.88% (net of unamortized debt issuance cost of $0 and $85 for 2019 and 2018, respectively)
2019-2022
—
22,772
Debt of foreign subsidiaries
Unsecured bank debt, foreign currency
2019
567
7,772
Total debt
$
231,920
$
276,080
Less current maturities
24,137
37,058
Long-term debt
$
207,783
$
239,022
The Company has a committed $350,000,000 multi-currency revolving credit agreement that expires on January 30, 2023. The Company maintains standby letters of credit under its workers’ compensation insurance agreements and for other purposes, as needed from time to time, which are issued under the revolving credit agreement. As of September 30, 2019, the Company had outstanding letters of credit totaling $5,009,000 and no outstanding debt under this agreement. There was $344,991,000 available under the revolving credit agreement as of September 30, 2019.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267,903,000 and $214,101,000 at September 30, 2019 and December 31, 2018, respectively. On June 12, 2019, the Company prepaid the $17,100,000 outstanding principal balance of its 5.88 percent Series 2010-A Senior Notes due June 1, 2022 (Notes) and the related make-whole amount of $1,173,000. The make-whole amount reflected the net present value of the remaining scheduled interest payments on the Notes, calculated in accordance with the applicable note purchase agreement. The prepayment was made with cash on hand. The Company also expensed remaining unamortized debt issuance costs of $74,000.</t>
  </si>
  <si>
    <t>Other, Net</t>
  </si>
  <si>
    <t>Other Income And Expenses [Abstract]</t>
  </si>
  <si>
    <t>16.
OTHER, NET Other, net in the consolidated statements of income included the following:
(In thousands)
Three Months Ended September 30
Nine Months Ended September 30
2019
2018
2019
2018
Foreign exchange gain (loss)
$
374
$
(274
)
$
333
$
895
Investment income
106
91
309
320
Realized and unrealized gain (loss) on investments
(324
)
737
2,806
1,241
Net periodic pension benefit cost
159
(208
)
247
(466
)
Gain on sale of asset
570
—
570
—
Other, net
$
885
$
346
$
4,265
$
1,990</t>
  </si>
  <si>
    <t>Business Restructuring</t>
  </si>
  <si>
    <t>Restructuring And Related Activities [Abstract]</t>
  </si>
  <si>
    <t xml:space="preserve">17.
BUSINESS RESTRUCTURING In the first quarter of 2019, the Company approved a plan to restructure its Specialty Products office in the Netherlands and eliminate five positions from the site’s supply chain, quality control and research and development areas. This restructuring was designed to better align the number of personnel with current business requirements and reduce costs at the site. As a result, severance and early lease termination expenses of $396,000 and $122,000, respectively, were recognized during the nine months ended September 30, 2019. During the third quarter of 2018, the Company approved a plan to shut down Surfactant operations at its German plant site. As of September 30, 2019, an aggregate of $1,968,000 shut down related expense had been recognized at the site. This aggregate expense is comprised of $1,404,000 of asset and spare part write downs recognized in 2018 and $564,000 of decommissioning costs recognized in the nine months ended September 30, 2019. Decommissioning costs associated with the shutdown are expected to continue throughout the remainder of 2019. In the fourth quarter of 2017, the Company approved a plan to restructure a portion of its Fieldsboro, New Jersey production facility. This facility is a part of the Surfactant reportable segment. As a result, the Company recorded $915,000 of restructuring expense which reflected termination benefits for select plant employees. In the first quarter of 2019, the Company recognized a $251,000 favorable adjustment to the amount of termination benefits initially recorded. In May 2016, the Company announced plans to shut down its Longford Mills, Ontario, Canada (Longford Mills) manufacturing facility, a part of the Surfactant reportable segment, by December 31, 2016. The shutdown plan was implemented to improve the Company’s asset utilization in North America and to reduce the Company’s fixed cost base. Manufacturing operations at the Longford Mills plant ceased by the end of 2016, and production of goods manufactured at the facility was transferred to other Company North American production sites. Decommissioning of the assets is expected to continue throughout 2019. In the third quarter of 2019, the Company recognized $290,000 of decommissioning expenses. As of September 30, 2019, $6,885,000 of aggregate restructuring expense had been recognized, reflecting $1,644,000 of termination benefits for approximately 30 employees and $5,241,000 for other expenses, principally site decommissioning costs. </t>
  </si>
  <si>
    <t>Acquisition</t>
  </si>
  <si>
    <t>Business Combinations [Abstract]</t>
  </si>
  <si>
    <t xml:space="preserve">18.
ACQUISITION 2018 Acquisition On March 26, 2018, the Company through a subsidiary in Mexico closed on a previously announced agreement with BASF Mexicana, S.A.DE C.V. (BASF) to acquire their surfactants production facility in Ecatepec, Mexico and a portion of their associated surfactants business. The facility is located close to Mexico City and has over 50,000 metric tons of capacity, 124,000 square feet of warehouse space, a large laboratory and office space. The acquired assets and business are included in the Company’s Surfactants segment. The purchase price of the acquisition was $22,852,000 and was paid with cash on hand. The primary assets acquired were land, buildings, machinery and equipment and inventory. The acquisition was accounted for as a business combination, and, accordingly, the assets acquired were measured and recorded at their estimated fair values. No intangible assets were identified as part of the acquisition. The following table summarizes the assets acquired as a result of the acquisition:
(In thousands)
Assets:
Property, plant and equipment
$
14,464
Inventory
5,687
Value-added tax receivables
2,701
Total assets acquired
$
22,852
The acquired business had minimal impact on the Company’s 2018 financial results. </t>
  </si>
  <si>
    <t>Recent Accounting Pronouncements</t>
  </si>
  <si>
    <t>Accounting Changes And Error Corrections [Abstract]</t>
  </si>
  <si>
    <t xml:space="preserve">19.
RECENT ACCOUNTING PRONOUNCEMENTS In February 2016, the Financial Accounting Standards Board (FASB) issued ASU No. 2016-2, Leases (Topic 842) Leases (Topic 842) Leases In February 2018, the FASB issued ASU No. 2018-02, Income Statement-Reporting Comprehensive Income (Topic 220): Reclassification of Certain Tax Effects from Accumulated Other Comprehensive Income, Accumulated Other Comprehensive Income (Loss) In June 2016, the FASB issued ASU No. 2016-13, Financial Instruments-Credit Losses (Topic 326): Measurement of Credit Losses on Financial Instruments In January 2017, the FASB issued ASU No. 2017-4, Intang ibles – Goodwill and Other (Topic 350) : Simplifying the Test for Goodwill Impairment , which eliminates Step 2 from the goodwill impairment test. When an indication of impairment was identified after performing the first step of the goodwill impairment test , Step 2 required that an entity determine the fair value at the impairment testing date of its assets and liabilities (including unrecognized assets and liabilities) using the same procedure that would be required in determining the fair value of assets a cquired and liabilities assumed in a business combination. Under the amendments in ASU No. 2017-4, an entity would perform its annual, or interim, goodwill impairment test by comparing the fair value of a reporting unit with its carrying value. An entity w ould recognize an impairment charge for the amount by which the carrying value exceeds the reporting unit’s fair value. In addition, an entity must consider income tax effects from any tax deductible goodwill on the carrying amount of the reporting unit wh en measuring the goodwill impairment loss, if applicable. The Company is required to adopt the amendments in ASU No. 2017-4 for its annual, or any interim, goodwill impairment tests in fiscal years beginning after December 15, 2019. It is not expected that the adoption of the guidance in ASU No. 2017-4 will have a material effect on the Company’s financial position, results of operations or cash flows.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 </t>
  </si>
  <si>
    <t>Recent Accounting Pronouncements (Policies)</t>
  </si>
  <si>
    <t xml:space="preserve">In February 2016, the Financial Accounting Standards Board (FASB) issued ASU No. 2016-2, Leases (Topic 842) Leases (Topic 842) Leases In February 2018, the FASB issued ASU No. 2018-02, Income Statement-Reporting Comprehensive Income (Topic 220): Reclassification of Certain Tax Effects from Accumulated Other Comprehensive Income, Accumulated Other Comprehensive Income (Loss) In June 2016, the FASB issued ASU No. 2016-13, Financial Instruments-Credit Losses (Topic 326): Measurement of Credit Losses on Financial Instruments In January 2017, the FASB issued ASU No. 2017-4, Intang ibles – Goodwill and Other (Topic 350) : Simplifying the Test for Goodwill Impairment , which eliminates Step 2 from the goodwill impairment test. When an indication of impairment was identified after performing the first step of the goodwill impairment test , Step 2 required that an entity determine the fair value at the impairment testing date of its assets and liabilities (including unrecognized assets and liabilities) using the same procedure that would be required in determining the fair value of assets a cquired and liabilities assumed in a business combination. Under the amendments in ASU No. 2017-4, an entity would perform its annual, or interim, goodwill impairment test by comparing the fair value of a reporting unit with its carrying value. An entity w ould recognize an impairment charge for the amount by which the carrying value exceeds the reporting unit’s fair value. In addition, an entity must consider income tax effects from any tax deductible goodwill on the carrying amount of the reporting unit wh en measuring the goodwill impairment loss, if applicable. The Company is required to adopt the amendments in ASU No. 2017-4 for its annual, or any interim, goodwill impairment tests in fiscal years beginning after December 15, 2019. It is not expected that the adoption of the guidance in ASU No. 2017-4 will have a material effect on the Company’s financial position, results of operations or cash flows.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 </t>
  </si>
  <si>
    <t>Change In Method of Accounting for Inventory Valuation (Tables)</t>
  </si>
  <si>
    <t>Change In Accounting Estimate [Abstract]</t>
  </si>
  <si>
    <t>Summary of Prior Year Financial Statement Line Items that have Been Affected by Retrospective Change in Accounting Principle</t>
  </si>
  <si>
    <t xml:space="preserve">The following tables present the prior year financial statement line items that have been affected by the retrospective change in accounting principle: Income Statement
(In thousands, except per share amounts)
Three Months Ended September 30, 2018
As originally reported under LIFO
Effect of change
As adjusted under FIFO
Cost of Sales
$
423,872
$
549
$
424,421
Gross Profit
84,125
(549
)
83,576
Operating Income
27,694
(549
)
27,145
Income Before Provision for Income Taxes
25,243
(549
)
24,694
Provision for Income Taxes
3,075
(135
)
2,940
Net Income
22,168
(414
)
21,754
Net Income Attributable to Stepan Company
22,168
(414
)
21,754
Net Income Per Diluted Common Share Attributable to Stepan Company
$
0.95
$
(0.02
)
$
0.93
(In thousands, except per share amounts)
Nine Months Ended September 30, 2018
As originally reported under LIFO
Effect of change
As adjusted under FIFO
Cost of Sales
$
1,264,223
$
(1,780
)
$
1,262,443
Gross Profit
262,975
1,780
264,755
Operating Income
112,034
1,780
113,814
Income Before Provision for Income Taxes
105,404
1,780
107,184
Provision for Income Taxes
19,597
436
20,033
Net Income
85,807
1,344
87,151
Net Income Attributable to Stepan Company
85,816
1,344
87,160
Net Income Per Diluted Common Share Attributable to Stepan Company
$
3.68
$
0.06
$
3.74
Balance Sheet
(In thousands)
December 31, 2018
As originally reported under LIFO
Effect of change
As adjusted under FIFO
Inventories
$
200,165
$
31,363
$
231,528
Other Non-Current Assets
10,964
(1,415
)
9,549
Total Assets
1,484,666
29,948
1,514,614
Deferred Income Taxes
$
18,672
$
6,289
$
24,961
Retained Earnings
813,448
23,659
837,107
Total Liabilities and Equity
1,484,666
29,948
1,514,614
Statement of Cash Flows
(In thousands)
Nine Months Ended September 30, 2018
As originally reported under LIFO
Effect of change
As adjusted under FIFO
Net Income
$
85,807
$
1,344
$
87,151
Deferred Income Taxes
6,410
436
6,846
Change in Assets and Liabilities:
Inventories
(21,586
)
(1,780
)
(23,366
) </t>
  </si>
  <si>
    <t>Summary of Current Year Financial Statement Line Items If Company Does Not Changed Method of Accounting for U.S. Inventories from LIFO to FIFO</t>
  </si>
  <si>
    <t>The following tables present what current year financial statement line items would have been had the Company not changed its method of accounting for U.S. inventories from the LIFO to FIFO basis: Income Statement
(In thousands, except per share amounts)
Three Months Ended September 30, 2019
As reported under FIFO
Effect of change
As computed under LIFO
Cost of Sales
$
374,180
$
(1,000
)
$
373,180
Gross Profit
77,402
1,000
78,402
Operating Income
27,966
1,000
28,966
Income Before Provision for Income Taxes
27,449
1,000
28,449
Provision for Income Taxes
1,569
246
1,815
Net Income
25,880
754
26,634
Net Income Attributable to Stepan Company
25,889
754
26,643
Net Income Per Diluted Common Share Attributable to Stepan Company
$
1.11
$
0.03
$
1.14
(In thousands, except per share amounts)
Nine Months Ended September 30, 2019
As reported under FIFO
Effect of change
As computed under LIFO
Cost of Sales
$
1,158,785
$
(3,000
)
$
1,155,785
Gross Profit
254,970
3,000
257,970
Operating Income
98,769
3,000
101,769
Income Before Provision for Income Taxes
98,013
3,000
101,013
Provision for Income Taxes
16,945
738
17,683
Net Income
81,068
2,262
83,330
Net Income Attributable to Stepan Company
81,091
2,262
83,353
Net Income Per Diluted Common Share Attributable to Stepan Company
$
3.48
$
0.10
$
3.58
Balance Sheet
(In thousands)
September 30, 2019
As reported under FIFO
Effect of change
As computed under LIFO
Inventories
$
203,303
$
(28,363
)
$
174,940
Other Non-Current Assets
10,985
1,415
12,400
Total Assets
1,518,370
(26,948
)
1,491,422
Deferred Income Taxes
$
25,218
$
(5,551
)
$
19,667
Retained Earnings
906,612
(21,397
)
885,215
Total Liabilities and Equity
1,518,370
(26,948
)
1,491,422
Statement of Cash Flows
(In thousands)
Nine Months Ended September 30, 2019
As reported under FIFO
Effect of change
As computed under LIFO
Net Income
$
81,068
$
2,262
$
83,330
Deferred Income Taxes
(2,291
)
738
(1,553
)
Change in Assets and Liabilities:
Inventories
25,879
(3,000
)
22,879</t>
  </si>
  <si>
    <t>Reconciliations of Equity (Tables)</t>
  </si>
  <si>
    <t>Reconciliations of Total Equity</t>
  </si>
  <si>
    <t>Below are reconciliations of total equity, Company equity and equity attributable to noncontrolling interests for the three and nine months ended September 30, 2019 and 2018:
(In thousands, except share and per share amounts)
Total
Common Stock
Additional Paid-in Capital
Treasury Stock
Accumulated Other Comprehensive Income (Loss)
Retained Earnings
Noncontrolling Interest (1)
Balance at June 30, 2019
858,397
26,453
188,781
(106,202
)
(137,723
)
886,349
739
Issuance of 13,256 shares of common stock under stock option plan
667
13
654
—
—
—
—
Purchase of 73,821 shares of common stock
(7,003
)
—
—
(7,003
)
—
—
—
Stock-based and deferred compensation
1,408
15
1,969
(576
)
—
—
—
Net income
25,880
—
—
—
—
25,889
(9
)
Other comprehensive income
(18,816
)
—
—
—
(18,784
)
—
(32
)
Cash dividends paid:
Common stock ($0.25 per share)
(5,626
)
—
—
—
—
(5,626
)
—
Balance at September 30, 2019
$
854,907
$
26,481
$
191,404
$
(113,781
)
$
(156,507
)
$
906,612
$
698
(In thousands, except share and per share amounts)
Total
Common Stock
Additional Paid-in Capital
Treasury Stock
Accumulated Other Comprehensive Income (Loss)
Retained Earnings
Noncontrolling Interest (1)
Balance at December 31, 2018 (2)
$
808,185
$
26,309
$
182,881
$
(97,389
)
$
(141,483
)
$
837,107
$
760
Issuance of 56,385 shares of common stock under stock option plan
2,830
56
2,774
—
—
—
—
Purchase of 144,457 shares of common stock
(13,184
)
—
—
(13,184
)
—
—
—
Stock-based and deferred compensation
2,657
116
5,749
(3,208
)
—
—
—
Net income
81,068
—
—
—
—
81,091
(23
)
Other comprehensive income
(9,738
)
—
—
—
(9,699
)
—
(39
)
Cash dividends paid:
Common stock ($0.75 per share)
(16,911
)
—
—
—
—
(16,911
)
—
Other (3)
—
—
—
—
(5,325
)
5,325
—
Balance at September 30, 2019
$
854,907
$
26,481
$
191,404
$
(113,781
)
$
(156,507
)
$
906,612
$
698
(In thousands, except share and per share amounts)
Total
Common Stock
Additional Paid-in Capital
Treasury Stock
Accumulated Other Comprehensive Income (Loss)
Retained Earnings
Noncontrolling Interest (1)
Balance at June 30, 2018 (2)
789,096
26,279
177,779
(93,559
)
(124,290
)
802,093
794
Issuance of 5,032 shares of common stock under stock option plan
214
5
209
—
—
—
—
Purchase of 16,833 shares of common stock
(1,500
)
—
—
(1,500
)
—
—
—
Stock-based and deferred compensation
2,311
3
2,380
(72
)
—
—
—
Net income (2)
21,754
—
—
—
—
21,754
—
Other comprehensive income
(1,748
)
—
—
—
(1,717
)
—
(31
)
Cash dividends paid:
Common stock ($0.23 per share)
(5,065
)
—
—
—
—
(5,065
)
—
Balance at September 30, 2018 (2)
$
805,062
$
26,287
$
180,368
$
(95,131
)
$
(126,007
)
$
818,782
$
763
(In thousands, except share and per share amounts)
Total
Common Stock
Additional Paid-in Capital
Treasury Stock
Accumulated Other Comprehensive Income (Loss)
Retained Earnings
Noncontrolling Interest (1)
Balance, December 31, 2017 (2)
$
766,218
$
26,071
$
170,408
$
(78,561
)
$
(99,563
)
$
747,045
$
818
Issuance of 85,394 shares of common stock under stock option plan
3,488
85
3,403
—
—
—
—
Purchase of 156,524 shares of common stock
(13,500
)
—
—
(13,500
)
—
—
—
Stock-based and deferred compensation
3,618
131
6,557
(3,070
)
—
—
—
Net income (2)
87,151
—
—
—
—
87,160
(9
)
Other comprehensive income
(26,490
)
—
—
—
(26,444
)
—
(46
)
Cash dividends paid:
Common stock ($0.70 per share)
(15,225
)
—
—
—
—
(15,225
)
—
Other (4)
(198
)
—
—
—
—
(198
)
—
Balance at September 30, 2018 (2)
$
805,062
$
26,287
$
180,368
$
(95,131
)
$
(126,007
)
$
818,782
$
763
(1)
(2)
.
(3)
Income Statement – Reporting Comprehensive Income (Topic 220): Reclassification of Certain Tax Effects from Accumulated Other Comprehensive Income
(4)
Income Taxes (Topic 740): Intra-Entity Transfers of Assets Other Than Inventory</t>
  </si>
  <si>
    <t>Fair Value Measurements (Tables)</t>
  </si>
  <si>
    <t>Fair Values and Related Carrying Values of Debt</t>
  </si>
  <si>
    <t>At September 30, 2019, and December 31, 2018, the fair values and related carrying values of debt, including current maturities, were as follows (the fair value and carrying value amounts are presented without regard to unamortized debt issuance costs of $789,000 and $978,000 as of September 30, 2019 and December 31, 2018, respectively):
(In thousands)
September 30, 2019
December 31, 2018
Fair value
$
237,766
$
274,119
Carrying value
232,709
277,058</t>
  </si>
  <si>
    <t>Financial Assets and Liabilities Measured on a Recurring Basis at Fair Value</t>
  </si>
  <si>
    <t>The following tables present financial assets and liabilities measured on a recurring basis at fair value as of September 30, 2019, and December 31, 2018, and the level within the fair value hierarchy in which the fair value measurements fall:
(In thousands)
September 30, 2019
Level 1
Level 2
Level 3
Mutual fund assets
$
26,389
$
26,389
$
—
$
—
Derivative assets:
Foreign currency contracts
91
—
91
—
Total assets at fair value
$
26,480
$
26,389
$
91
$
—
Derivative liabilities:
Foreign currency contracts
$
280
$
—
$
280
$
—
(In thousands)
December 31, 2018
Level 1
Level 2
Level 3
Mutual fund assets
$
25,082
$
25,082
$
—
$
—
Derivative assets:
Foreign currency contracts
185
—
185
—
Total assets at fair value
$
25,267
$
25,082
$
185
$
—
Derivative liabilities:
Foreign currency contracts
$
10
$
—
$
10
$
—</t>
  </si>
  <si>
    <t>Stock-based Compensation (Tables)</t>
  </si>
  <si>
    <t>Compensation Expense Recorded for All Stock Options, Stock Awards and SARs</t>
  </si>
  <si>
    <t>Compensation expense recorded for all stock options, stock awards and SARs was as follows:
(In thousands)
Three Months Ended September 30
Nine Months Ended September 30
2019
2018
2019
2018
$
2,273
$
3,335
$
7,045
$
6,722</t>
  </si>
  <si>
    <t>Unrecognized Compensation Costs for Stock Options, Stock Awards and SARs</t>
  </si>
  <si>
    <t>Unrecognized compensation costs for stock options, stock awards and SARs were as follows:
(In thousands)
September 30, 2019
December 31, 2018
Stock options
$
2,270
$
1,655
Stock awards
4,114
3,180
SARs
4,964
3,566</t>
  </si>
  <si>
    <t>Share Based Payment Awards Granted in Period</t>
  </si>
  <si>
    <t>The increases in unrecognized compensation costs for stock options, stock awards and SARs reflected the 2019 grants of:
Shares
Stock options
72,965
Stock awards (at target)
45,327
SARs
162,624</t>
  </si>
  <si>
    <t>Inventories (Tables)</t>
  </si>
  <si>
    <t>Composition of Inventories</t>
  </si>
  <si>
    <t>The composition of inventories at September 30, 2019, and December 31, 2018, was as follows:
(In thousands)
September 30, 2019
December 31, 2018 As Adjusted
Finished goods
$
148,320
$
163,617
Raw materials
54,983
67,911
Total inventories
$
203,303
$
231,528</t>
  </si>
  <si>
    <t>Leases (Tables)</t>
  </si>
  <si>
    <t>Schedule of Lease Cost and Other Information</t>
  </si>
  <si>
    <t>(In thousands)
Three months ended September 30, 2019
Nine months ended September 30, 2019
Lease Cost
Operating lease cost
$
2,698
$
8,097
Short-term lease cost
1,249
3,367
Variable lease cost
303
884
Total lease cost
$
4,250
$
12,348
Other Information
Cash paid for amounts included in the measurement of lease liabilities:
Operating cash flow from operating leases
$
2,718
$
8,139
Right-of-use assets obtained in exchange for new operating lease liabilities
1,593
2,482</t>
  </si>
  <si>
    <t>Schedule of Lease Liability Payments</t>
  </si>
  <si>
    <t>(In thousands)
Undiscounted Cash Flows:
2019 (excluding the nine months ended September 30, 2019)
$
2,734
2020
9,771
2021
6,899
2022
5,699
2023
4,457
Subsequent to 2023
18,376
Total Undiscounted Cash Flows
$
47,936
Less: Imputed interest
(9,899
)
Present value
$
38,037
Current operating lease liabilities (1)
8,973
Non-current operating lease liabilities
29,064
Total lease liabilities
$
38,037
(1)
This item is included in Accrued liabilities line on the Company’s Condensed Consolidated Balance Sheet.</t>
  </si>
  <si>
    <t>Schedule of Operating Leases Weighted Average, Remaining Lease Term and Discount Rate</t>
  </si>
  <si>
    <t>Weighted-average remaining lease term-operating leases
9 Years
Weighted-average discount rate-operating leases
4.3%</t>
  </si>
  <si>
    <t>Schedule of Future Minimum Lease Payments Under ASC 840</t>
  </si>
  <si>
    <t>As required in transition, the table below summarizes the Company’s future minimum lease payments at December 31, 2018 under ASC 840.
(In thousands)
Year
2019
$
9,740
2020
8,294
2021
6,027
2022
5,242
2023
4,101
Subsequent to 2023
16,593
Total minimum future rental payments
$
49,997</t>
  </si>
  <si>
    <t>Postretirement Benefit Plans (Tables)</t>
  </si>
  <si>
    <t>Components of Net Periodic Benefit Cost</t>
  </si>
  <si>
    <t xml:space="preserve">Components of Net Periodic Benefit Cost
UNITED STATES
(In thousands)
Three Months Ended September 30
Nine Months Ended September 30
2019
2018
2019
2018
Interest cost
$
1,640
$
1,566
$
4,962
$
4,645
Expected return on plan assets
(2,365
)
(2,320
)
(7,087
)
(6,962
)
Amortization of net actuarial loss
563
987
1,867
2,860
Net periodic benefit cost
$
(162
)
$
233
$
(258
)
$
543
UNITED KINGDOM
(In thousands)
Three Months Ended September 30
Nine Months Ended September 30
2019
2018
2019
2018
Interest cost
$
134
$
138
$
416
$
430
Expected return on plan assets
(190
)
(216
)
(589
)
(673
)
Amortization of net actuarial loss
59
53
184
166
Net periodic benefit cost
$
3
$
(25
)
$
11
$
(77
) </t>
  </si>
  <si>
    <t>Defined Contribution Plan Expenses for Company's Qualified Contribution Plans</t>
  </si>
  <si>
    <t>Defined contribution plan expenses for the Company’s qualified contribution plans were as follows:
(In thousands)
Three Months Ended September 30
Nine Months Ended September 30
2019
2018
2019
2018
Retirement savings contributions
$
1,777
$
1,738
$
5,401
$
5,201
Profit sharing contributions
567
759
2,413
2,769
Total
$
2,344
$
2,497
$
7,814
$
7,970</t>
  </si>
  <si>
    <t>Earnings Per Share (Tables)</t>
  </si>
  <si>
    <t>Computation of Basic and Diluted Earnings Per Share</t>
  </si>
  <si>
    <t xml:space="preserve">Below are the computations of basic and diluted earnings per share for the three and nine months ended September 30, 2019 and 2018:
(In thousands, except per share amounts)
Three Months Ended September 30
Nine Months Ended September 30
2019
2018 As Adjusted
2019
2018 As Adjusted
Computation of Basic Earnings per Share
Net income attributable to Stepan Company (1)
$
25,889
$
21,754
$
81,091
$
87,160
Weighted-average number of common shares outstanding
23,025
22,986
23,070
23,036
Basic earnings per share (1)
$
1.12
$
0.95
$
3.52
$
3.78
Computation of Diluted Earnings per Share
Net income attributable to Stepan Company (1)
$
25,889
$
21,754
$
81,091
$
87,160
Weighted-average number of shares outstanding
23,025
22,986
23,070
23,036
Add weighted-average net shares from assumed exercise of options (under treasury stock method) (2)
102
103
95
103
Add weighted-average net shares related to unvested stock awards (under treasury stock method)
1
3
2
2
Add weighted-average net shares from assumed exercise of SARs (under treasury stock method) (2)
135
113
120
111
Add weighted-average contingently issuable net shares related to performance stock awards (under treasury stock method)
37
83
33
72
Weighted-average shares applicable to diluted earnings
23,300
23,288
23,320
23,324
Diluted earnings per share (1)
$
1.11
$
0.93
$
3.48
$
3.74
(1)
The
(2) </t>
  </si>
  <si>
    <t>Accumulated Other Comprehensive Income (Loss) (Tables)</t>
  </si>
  <si>
    <t>Summary of Changes in Accumulated Other Comprehensive Income</t>
  </si>
  <si>
    <t>In conjunction with the adoption of ASU 2018-02, the Company reclassified $5,325,000 of other comprehensive loss, associated with retirement plans, from accumulated other comprehensive loss to retained earnings effective January 1, 2019. Below is the change in the Company’s AOCI balance by component (net of income taxes) for the three and nine months ended September 30, 2019 and 2018:
(In thousands)
Foreign Currency Translation Adjustments
Defined Benefit Pension Plan Adjustments
Cash Flow Hedge Adjustments
Total
Balance at June 30, 2018
$
(96,788
)
$
(27,588
)
$
86
$
(124,290
)
Other comprehensive income before reclassifications
(2,503
)
—
—
(2,503
)
Amounts reclassified from AOCI
—
788
(2
)
786
Net current-period other comprehensive income
(2,503
)
788
(2
)
(1,717
)
Balance at September 30, 2018
$
(99,291
)
$
(26,800
)
$
84
$
(126,007
)
Balance at June 30, 2019
$
(100,477
)
$
(37,323
)
$
77
$
(137,723
)
Other comprehensive income before reclassifications
(19,255
)
—
—
(19,255
)
Amounts reclassified from AOCI
—
473
(2
)
471
Net current-period other comprehensive income
(19,255
)
473
(2
)
(18,784
)
Balance at September 30, 2019
$
(119,732
)
$
(36,850
)
$
75
$
(156,507
)
Balance at December 31, 2017
$
(70,561
)
$
(29,093
)
$
91
$
(99,563
)
Other comprehensive income before reclassifications
(28,730
)
—
—
(28,730
)
Amounts reclassified from AOCI
—
2,293
(7
)
2,286
Net current-period other comprehensive income
(28,730
)
2,293
(7
)
(26,444
)
Balance at September 30, 2018
$
(99,291
)
$
(26,800
)
$
84
$
(126,007
)
Balance at December 31, 2018
$
(108,481
)
$
(33,083
)
$
81
$
(141,483
)
Other comprehensive income before reclassifications
(11,251
)
—
—
(11,251
)
Amounts reclassified from AOCI
—
1,558
(6
)
1,552
Remeasurement adjustment related to the Tax Act (1)
—
(5,325
)
—
(5,325
)
Net current-period other comprehensive income
(11,251
)
(3,767
)
(6
)
(15,024
)
Balance at September 30, 2019
$
(119,732
)
$
(36,850
)
$
75
$
(156,507
)
(1)
Represents reclassification of the stranded tax effects resulting from the U.S. Tax Cuts and Jobs Act (Tax Act) from accumulated other comprehensive income (loss) to retained earnings in accordance with ASU 2018-02. See Note 19 for more details.</t>
  </si>
  <si>
    <t>Summary of Amounts Reclassifications Out of Accumulated Other Comprehensive Income</t>
  </si>
  <si>
    <t>Information regarding the reclassifications out of AOCI for the three and nine month periods ended September 30, 2019 and 2018, is displayed below:
(In thousands)
Amount Reclassified from AOCI (a)
AOCI Components
Three Months Ended September 30
Nine Months Ended September 30
Affected Line Item in Consolidated Statements of Income
2019
2018
2019
2018
Amortization of defined benefit pension actuarial losses
$
(622
)
$
(1,040
)
$
(2,051
)
$
(3,026
)
(b)
149
252
493
733
Tax benefit
$
(473
)
$
(788
)
$
(1,558
)
$
(2,293
)
Net of tax
Gains and losses on cash flow hedges:
Foreign exchange contracts
2
2
6
7
Cost of sales
2
2
6
7
Total before tax
—
—
—
—
Tax benefit
$
2
$
2
$
6
$
7
Net of tax
Total reclassifications for the period
$
(471
)
$
(786
)
$
(1,552
)
$
(2,286
)
Net of tax
(a)
Amounts in parentheses denote expense to statement of income.
(b)
This component of accumulated other comprehensive income is included in the computation of net periodic benefit cost (see Note 10 for additional details).</t>
  </si>
  <si>
    <t>Segment Reporting (Tables)</t>
  </si>
  <si>
    <t>Operating Segment</t>
  </si>
  <si>
    <t>The Company has three reportable segments: Surfactants, Polymers and Specialty Products. Net sales by segment for the three and nine months ended September 30, 2019 and 2018, were as follows:
(In thousands)
Three Months Ended September 30
Nine Months Ended September 30
2019
2018
2019
2018
Segment Net Sales
Surfactants
$
299,719
$
346,884
$
962,749
$
1,062,708
Polymers
135,089
141,646
395,904
404,446
Specialty Products
16,774
19,467
55,102
60,044
Total
$
451,582
$
507,997
$
1,413,755
$
1,527,198</t>
  </si>
  <si>
    <t>Reconciliation of Segment Information to Income Before Provision for Income Taxes</t>
  </si>
  <si>
    <t>Segment operating income and reconciliations of segment operating income to income before provision for income taxes for the three and nine months ended September 30, 2019 and 2018, are summarized below:
(In thousands)
Three Months Ended September 30
Nine Months Ended September 30
2019
2018 As Adjusted
2019
2018 As Adjusted
Segment Operating Income
Surfactants (1)
$
19,660
$
28,824
$
88,913
$
104,370
Polymers (1)
23,283
19,259
58,148
56,863
Specialty Products
2,261
2,653
11,374
6,543
Segment operating income (1)
45,204
50,736
158,435
167,776
Business restructuring
(459
)
(1,715
)
(1,642
)
(2,346
)
Unallocated corporate expenses (2)
(16,779
)
(21,876
)
(58,024
)
(51,616
)
Consolidated operating income (1)
27,966
27,145
98,769
113,814
Interest expense, net
(1,402
)
(2,797
)
(5,021
)
(8,620
)
Other, net
885
346
4,265
1,990
Income before provision for income taxes (1)
$
27,449
$
24,694
$
98,013
$
107,184
(1)
The 2018 amounts for the noted line items have been retrospectively changed from the amounts originally reported as a result of the Company’s first quarter 2019 change in method of accounting for U.S. inventory valuation from LIFO to FIFO .
(2)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 (Tables)</t>
  </si>
  <si>
    <t>Geographic Disaggregation of Net Sales</t>
  </si>
  <si>
    <t>The tables below provide a geographic disaggregation of net sales for the three and nine months ended September 30, 2019 and 2018. The Company’s business segmentation by geographic region most effectively captures the nature and economic characteristics of the Company’s revenue streams.
For the Three Months Ended September 30, 2019
(In thousands)
Surfactants
Polymers
Specialty Products
Total
Geographic Market
North America
$
178,799
$
84,397
$
14,035
$
277,231
Europe
57,190
39,852
2,739
99,781
Latin America
51,940
792
—
52,732
Asia
11,790
10,048
—
21,838
Total
$
299,719
$
135,089
$
16,774
$
451,582
For the Three Months Ended September 30, 2018
(In thousands)
Surfactants
Polymers
Specialty Products
Total
Geographic Market
North America
$
205,032
$
87,720
$
16,877
$
309,629
Europe
68,120
45,780
2,590
116,490
Latin America
58,560
978
—
59,538
Asia
15,172
7,168
—
22,340
Total
$
346,884
$
141,646
$
19,467
$
507,997
For the Nine Months Ended September 30, 2019
(In thousands)
Surfactants
Polymers
Specialty Products
Total
Geographic Market
North America
$
584,816
$
242,154
$
46,127
$
873,097
Europe
183,028
126,042
8,975
318,045
Latin America
156,709
2,439
—
159,148
Asia
38,196
25,269
—
63,465
Total
$
962,749
$
395,904
$
55,102
$
1,413,755
For the Nine Months Ended September 30, 2018
(In thousands)
Surfactants
Polymers
Specialty Products
Total
Geographic Market
North America
$
643,466
$
248,160
$
50,365
$
941,991
Europe
212,556
132,592
9,679
354,827
Latin America
156,827
2,438
—
159,265
Asia
49,859
21,256
—
71,115
Total
$
1,062,708
$
404,446
$
60,044
$
1,527,198</t>
  </si>
  <si>
    <t>Debt (Tables)</t>
  </si>
  <si>
    <t>At September 30, 2019, and December 31, 2018, debt comprised the following:
(In thousands)
Maturity Dates
September 30, 2019
December 31, 2018
Unsecured private placement notes
3.95% (net of unamortized debt issuance cost of $327 and $360 for 2019 and 2018, respectively)
2021-2027
$
99,673
$
99,640
3.86% (net of unamortized debt issuance cost of $305 and $347 for 2019 and 2018, respectively)
2019-2025
85,409
99,653
4.86% (net of unamortized debt issuance cost of $157 and $186 for 2019 and 2018, respectively)
2019-2023
46,271
46,243
5.88% (net of unamortized debt issuance cost of $0 and $85 for 2019 and 2018, respectively)
2019-2022
—
22,772
Debt of foreign subsidiaries
Unsecured bank debt, foreign currency
2019
567
7,772
Total debt
$
231,920
$
276,080
Less current maturities
24,137
37,058
Long-term debt
$
207,783
$
239,022</t>
  </si>
  <si>
    <t>Other, Net (Tables)</t>
  </si>
  <si>
    <t>Other Net in Consolidated Statements of Income</t>
  </si>
  <si>
    <t>Other, net in the consolidated statements of income included the following:
(In thousands)
Three Months Ended September 30
Nine Months Ended September 30
2019
2018
2019
2018
Foreign exchange gain (loss)
$
374
$
(274
)
$
333
$
895
Investment income
106
91
309
320
Realized and unrealized gain (loss) on investments
(324
)
737
2,806
1,241
Net periodic pension benefit cost
159
(208
)
247
(466
)
Gain on sale of asset
570
—
570
—
Other, net
$
885
$
346
$
4,265
$
1,990</t>
  </si>
  <si>
    <t>Acquisition (Tables)</t>
  </si>
  <si>
    <t>2018 Acquisition [Member]</t>
  </si>
  <si>
    <t>Summary of Assets Acquired</t>
  </si>
  <si>
    <t>The following table summarizes the assets acquired as a result of the acquisition:
(In thousands)
Assets:
Property, plant and equipment
$
14,464
Inventory
5,687
Value-added tax receivables
2,701
Total assets acquired
$
22,852</t>
  </si>
  <si>
    <t>Change in Method of Accounting for Inventory Valuation - Additional Information (Detail) - USD ($) $ in Thousands</t>
  </si>
  <si>
    <t>Change In Accounting Estimate [Line Items]</t>
  </si>
  <si>
    <t>Percentage of LIFO inventory</t>
  </si>
  <si>
    <t>68.00%</t>
  </si>
  <si>
    <t>Effect of Change [Member]</t>
  </si>
  <si>
    <t>Change in Method of Accounting for Inventory Valuation - Summary of Prior Year Financial Statement Line Items that have Been Affected by Retrospective Change in Accounting Principle (Detail) - USD ($) $ / shares in Units, $ in Thousands</t>
  </si>
  <si>
    <t>Net Income Per Diluted Common Share Attributable to Stepan Company</t>
  </si>
  <si>
    <t>Balance Sheet [Abstract]</t>
  </si>
  <si>
    <t>Other Non-Current Assets</t>
  </si>
  <si>
    <t>Total Assets</t>
  </si>
  <si>
    <t>Deferred Income Taxes</t>
  </si>
  <si>
    <t>Retained Earnings</t>
  </si>
  <si>
    <t>[2],[4]</t>
  </si>
  <si>
    <t>Total Liabilities and Equity</t>
  </si>
  <si>
    <t>Statement of Cash Flows [Abstract]</t>
  </si>
  <si>
    <t>As Originally Reported Under LIFO [Member]</t>
  </si>
  <si>
    <t>Change in Method of Accounting for Inventory Valuation - Summary of Current Year Financial Statement Line Items If Company Does Not Changed Method of Accounting for U.S. Inventories from LIFO to FIFO (Detail) - USD ($) $ / shares in Units, $ in Thousands</t>
  </si>
  <si>
    <t>As Computed under LIFO [Member]</t>
  </si>
  <si>
    <t>Reconciliations of Equity - Reconciliations of Total Equity (Detail) - USD ($) $ in Thousands</t>
  </si>
  <si>
    <t>Reconciliations of total equity</t>
  </si>
  <si>
    <t>Beginning Balance</t>
  </si>
  <si>
    <t>Issuance of common stock under stock option plan</t>
  </si>
  <si>
    <t>Purchase of common stock</t>
  </si>
  <si>
    <t>Stock-based and deferred compensation</t>
  </si>
  <si>
    <t>[1],[3]</t>
  </si>
  <si>
    <t>Other comprehensive income</t>
  </si>
  <si>
    <t>Cash dividends paid:</t>
  </si>
  <si>
    <t>Common stock</t>
  </si>
  <si>
    <t>Other</t>
  </si>
  <si>
    <t>Ending Balance</t>
  </si>
  <si>
    <t>Common Stock [Member]</t>
  </si>
  <si>
    <t>Additional Paid-in Capital [Member]</t>
  </si>
  <si>
    <t>Treasury Stock [Member]</t>
  </si>
  <si>
    <t>Accumulated Other Comprehensive Income (Loss) [Member]</t>
  </si>
  <si>
    <t>[5]</t>
  </si>
  <si>
    <t>Retained Earnings [Member]</t>
  </si>
  <si>
    <t>Noncontrolling Interest [Member]</t>
  </si>
  <si>
    <t>[6]</t>
  </si>
  <si>
    <t>Reflects beginning retained earnings adjustment as a result of the Company’s first quarter 2018 adoption of ASU No. 2016-16, Income Taxes (Topic 740): Intra-Entity Transfers of Assets Other Than Inventory</t>
  </si>
  <si>
    <t>Reflects beginning retained earnings adjustment as a result of the Company’s first quarter 2019 adoption of ASU No. 2018-02, Income Statement – Reporting Comprehensive Income (Topic 220): Reclassification of Certain Tax Effects from Accumulated Other Comprehensive Income</t>
  </si>
  <si>
    <t>Reflects the noncontrolling interest in the Company’s China joint venture.</t>
  </si>
  <si>
    <t>Reconciliations of Equity - Reconciliations of Total Equity (Parenthetical) (Detail) - $ / shares</t>
  </si>
  <si>
    <t>Number of shares of common stock issued under stock option plan</t>
  </si>
  <si>
    <t>Number of common stock shares purchased</t>
  </si>
  <si>
    <t>Fair Value Measurements - Additional Information (Detail) - USD ($)</t>
  </si>
  <si>
    <t>Unamortized debt issuance cost</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Level 1 [Member]</t>
  </si>
  <si>
    <t>Derivative Instruments - Additional Information (Detail) - USD ($)</t>
  </si>
  <si>
    <t>Derivative Instruments And Hedging Activities Disclosures [Line Items]</t>
  </si>
  <si>
    <t>Derivative notional amount</t>
  </si>
  <si>
    <t>Minimum [Member]</t>
  </si>
  <si>
    <t>Derivative foreign currency exchange contracts durations</t>
  </si>
  <si>
    <t>1 month</t>
  </si>
  <si>
    <t>Maximum [Member]</t>
  </si>
  <si>
    <t>3 months</t>
  </si>
  <si>
    <t>Stock-based Compensation - Additional Information (Detail)</t>
  </si>
  <si>
    <t>Stock Option and Stock Appreciation Rights (SARs) Granted Prior to 2017 [Member]</t>
  </si>
  <si>
    <t>Share Based Compensation Arrangement By Share Based Payment Award [Line Items]</t>
  </si>
  <si>
    <t>Vesting period</t>
  </si>
  <si>
    <t>2 years</t>
  </si>
  <si>
    <t>Stock Option and Stock Appreciation Rights (SARS) Granted in 2017 [Member]</t>
  </si>
  <si>
    <t>3 years</t>
  </si>
  <si>
    <t>Percentage of awards vesting in each year</t>
  </si>
  <si>
    <t>33.33%</t>
  </si>
  <si>
    <t>Stock Option [Member]</t>
  </si>
  <si>
    <t>Weighted average period for amortization of unrecognized compensation cost</t>
  </si>
  <si>
    <t>1 year 10 months 24 days</t>
  </si>
  <si>
    <t>Stock Awards [Member]</t>
  </si>
  <si>
    <t>1 year 9 months 18 days</t>
  </si>
  <si>
    <t>SARs [Member]</t>
  </si>
  <si>
    <t>Stock-based Compensation - Compensation Expense Recorded for All Stock Options, Stock Awards and SARs (Detail) - USD ($) $ in Thousands</t>
  </si>
  <si>
    <t>Compensation expense</t>
  </si>
  <si>
    <t>Stock-based Compensation - Unrecognized Compensation Costs for Stock Options, Stock Awards and SARs (Detail) - USD ($) $ in Thousands</t>
  </si>
  <si>
    <t>Unrecognized compensation costs for stock options, stock awards and SARs</t>
  </si>
  <si>
    <t>Stock-based Compensation - Share Based Payment Awards Granted in Period (Detail)</t>
  </si>
  <si>
    <t>Sep. 30, 2019shares</t>
  </si>
  <si>
    <t>Stock options granted in period</t>
  </si>
  <si>
    <t>Stock Awards (at target) [Member]</t>
  </si>
  <si>
    <t>Awards granted in period</t>
  </si>
  <si>
    <t>Inventories - Composition of Inventories (Detail) - USD ($) $ in Thousands</t>
  </si>
  <si>
    <t>Finished goods</t>
  </si>
  <si>
    <t>Raw materials</t>
  </si>
  <si>
    <t>Total inventories</t>
  </si>
  <si>
    <t>Leases - Additional Information (Detail) $ in Thousands</t>
  </si>
  <si>
    <t>Sep. 30, 2019USD ($)Country</t>
  </si>
  <si>
    <t>Operating Leased Assets [Line Items]</t>
  </si>
  <si>
    <t>Right of use asset</t>
  </si>
  <si>
    <t>Operating lease, liability</t>
  </si>
  <si>
    <t>Number of countries leases reside | Country</t>
  </si>
  <si>
    <t>Percentage of value of leases reside</t>
  </si>
  <si>
    <t>94.00%</t>
  </si>
  <si>
    <t>Lessee, operating lease, term of contract</t>
  </si>
  <si>
    <t>1 year</t>
  </si>
  <si>
    <t>10 years</t>
  </si>
  <si>
    <t>Railcars [Member]</t>
  </si>
  <si>
    <t>Percentage of lease asset categories</t>
  </si>
  <si>
    <t>50.00%</t>
  </si>
  <si>
    <t>Real Estate [Member]</t>
  </si>
  <si>
    <t>37.00%</t>
  </si>
  <si>
    <t>Real Estate [Member] | Minimum [Member]</t>
  </si>
  <si>
    <t>Real Estate [Member] | Maximum [Member]</t>
  </si>
  <si>
    <t>50 years</t>
  </si>
  <si>
    <t>Real Estate and Railcars [Member]</t>
  </si>
  <si>
    <t>Real Estate and Railcars [Member] | Minimum [Member]</t>
  </si>
  <si>
    <t>Real Estate and Railcars [Member] | Maximum [Member]</t>
  </si>
  <si>
    <t>5 years</t>
  </si>
  <si>
    <t>ASC 842 [Member]</t>
  </si>
  <si>
    <t>Leases - Schedule of Lease Cost and Other Information (Detail) - USD ($) $ in Thousands</t>
  </si>
  <si>
    <t>Lease Cost</t>
  </si>
  <si>
    <t>Operating lease cost</t>
  </si>
  <si>
    <t>Short-term lease cost</t>
  </si>
  <si>
    <t>Variable lease cost</t>
  </si>
  <si>
    <t>Total lease cost</t>
  </si>
  <si>
    <t>Cash paid for amounts included in the measurement of lease liabilities:</t>
  </si>
  <si>
    <t>Operating cash flow from operating leases</t>
  </si>
  <si>
    <t>Right-of-use assets obtained in exchange for new operating lease liabilities</t>
  </si>
  <si>
    <t>Leases - Schedule of Lease Liability Payments (Detail) $ in Thousands</t>
  </si>
  <si>
    <t>Sep. 30, 2019USD ($)</t>
  </si>
  <si>
    <t>2019 (excluding the nine months ended September 30, 2019)</t>
  </si>
  <si>
    <t>2020</t>
  </si>
  <si>
    <t>2021</t>
  </si>
  <si>
    <t>2022</t>
  </si>
  <si>
    <t>2023</t>
  </si>
  <si>
    <t>Subsequent to 2023</t>
  </si>
  <si>
    <t>Total Undiscounted Cash Flows</t>
  </si>
  <si>
    <t>Less: Imputed interest</t>
  </si>
  <si>
    <t>Present value</t>
  </si>
  <si>
    <t>Current operating lease liabilities</t>
  </si>
  <si>
    <t>Total lease liabilities</t>
  </si>
  <si>
    <t>This item is included in Accrued liabilities line on the Company’s Condensed Consolidated Balance Sheet</t>
  </si>
  <si>
    <t>Leases - Schedule of Operating Leases Weighted Average, Remaining Lease Term and Discount Rate (Detail)</t>
  </si>
  <si>
    <t>Weighted-average remaining lease term-operating leases</t>
  </si>
  <si>
    <t>9 years</t>
  </si>
  <si>
    <t>Weighted-average discount rate-operating leases</t>
  </si>
  <si>
    <t>4.30%</t>
  </si>
  <si>
    <t>Leases - Schedule of Future Minimum Lease Payments Under ASC 840 (Detail) $ in Thousands</t>
  </si>
  <si>
    <t>Dec. 31, 2018USD ($)</t>
  </si>
  <si>
    <t>Total minimum future rental payments</t>
  </si>
  <si>
    <t>Contingencies - Additional Information (Detail) - USD ($)</t>
  </si>
  <si>
    <t>Site Contingency [Line Items]</t>
  </si>
  <si>
    <t>Environmental losses accrual</t>
  </si>
  <si>
    <t>Cash expenitures related to legal and environmental matters</t>
  </si>
  <si>
    <t>Contribution for future response costs</t>
  </si>
  <si>
    <t>5.00%</t>
  </si>
  <si>
    <t>Wilmington Site [Member]</t>
  </si>
  <si>
    <t>Payment of environmental response costs</t>
  </si>
  <si>
    <t>Environmental and legal losses</t>
  </si>
  <si>
    <t>Postretirement Benefit Plans - Components of Net Periodic Benefit Cost (Detail) - USD ($) $ in Thousands</t>
  </si>
  <si>
    <t>Defined Benefit Plan Disclosure [Line Items]</t>
  </si>
  <si>
    <t>Net periodic benefit cost</t>
  </si>
  <si>
    <t>United States [Member]</t>
  </si>
  <si>
    <t>Interest cost</t>
  </si>
  <si>
    <t>Expected return on plan assets</t>
  </si>
  <si>
    <t>Amortization of net actuarial loss</t>
  </si>
  <si>
    <t>United Kingdom [Member]</t>
  </si>
  <si>
    <t>Postretirement Benefit Plans - Defined Benefit Pension Plans - Additional Information (Detail)</t>
  </si>
  <si>
    <t>Defined Contribution Plan [Member]</t>
  </si>
  <si>
    <t>Balance of trust assets</t>
  </si>
  <si>
    <t>United States [Member] | Unfunded Plan [Member] | Non-qualified Plans [Member]</t>
  </si>
  <si>
    <t>Expected contributions or payments to defined benefit plans</t>
  </si>
  <si>
    <t>Employer contributions or payments</t>
  </si>
  <si>
    <t>U.K Plans [Member]</t>
  </si>
  <si>
    <t>Postretirement Benefit Plans - Defined Contribution Plan Expenses for Company's Qualified Contribution Plans (Detail) - USD ($) $ in Thousands</t>
  </si>
  <si>
    <t>Defined Contribution Plan Disclosure [Line Items]</t>
  </si>
  <si>
    <t>Total defined contribution plan expenses</t>
  </si>
  <si>
    <t>Retirement Savings Contributions [Member]</t>
  </si>
  <si>
    <t>Profit Sharing Contributions [Member]</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related to unvested stock awards (under treasury stock method)</t>
  </si>
  <si>
    <t>Weighted-average shares applicable to diluted earnings</t>
  </si>
  <si>
    <t>Add weighted-average net shares from assumed exercise of options (under treasury stock method)</t>
  </si>
  <si>
    <t>Stock Appreciation Rights (SARs) [Member]</t>
  </si>
  <si>
    <t>Performance Stock Award [Member]</t>
  </si>
  <si>
    <t xml:space="preserve">Options/SARs to acquire </t>
  </si>
  <si>
    <t>Earnings Per Share - Computations of Basic and Diluted Earnings Per Share (Parenthetical) (Detail) - shares</t>
  </si>
  <si>
    <t>Options and Stock Appreciation Rights (SARs) [Member]</t>
  </si>
  <si>
    <t>Earnings Per Share Basic [Line Items]</t>
  </si>
  <si>
    <t>Options/SARs to purchase shares of common stock were excluded from the computations of diluted earnings per share</t>
  </si>
  <si>
    <t>Accumulated Other Comprehensive Income (Loss) - Additional Information (Detail) $ in Thousands</t>
  </si>
  <si>
    <t>Jan. 01, 2019USD ($)</t>
  </si>
  <si>
    <t>Accumulated Other Comprehensive Income Loss Net Of Tax [Abstract]</t>
  </si>
  <si>
    <t>Reclassification from accumulated other comprehensive income to retained earnings for stranded tax effects resulting from Tax Act</t>
  </si>
  <si>
    <t>Accumulated Other Comprehensive Income (Loss) - Summary of Changes in Accumulated Other Comprehensive Income (Detail) - USD ($) $ in Thousands</t>
  </si>
  <si>
    <t>Accumulated Other Comprehensive Income Loss [Line Items]</t>
  </si>
  <si>
    <t>Other comprehensive income before reclassifications</t>
  </si>
  <si>
    <t>Amounts reclassified from AOCI</t>
  </si>
  <si>
    <t>Remeasurement adjustment related to the Tax Act</t>
  </si>
  <si>
    <t>Net current-period other comprehensive income</t>
  </si>
  <si>
    <t>Foreign Currency Translation Adjustments [Member]</t>
  </si>
  <si>
    <t>Defined Benefit Pension Plan Adjustments [Member]</t>
  </si>
  <si>
    <t>Cash Flow Hedge Adjustments [Member]</t>
  </si>
  <si>
    <t>AOCI Attributable to Parent [Member]</t>
  </si>
  <si>
    <t>Represents reclassification of the stranded tax effects resulting from the U.S. Tax Cuts and Jobs Act (Tax Act) from accumulated other comprehensive income (loss) to retained earnings in accordance with ASU 2018-02. See Note 19 for more details.</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Amortization of defined benefit pension actuarial losses</t>
  </si>
  <si>
    <t>[3],[4]</t>
  </si>
  <si>
    <t>Income applicable to common stock</t>
  </si>
  <si>
    <t>Cash Flow Hedge Adjustments [Member] | Amounts Reclassified From Accumulated Other Comprehensive Income [Member]</t>
  </si>
  <si>
    <t>Cash Flow Hedge Adjustments [Member] | Foreign exchange contracts [Member] | Amounts Reclassified From Accumulated Other Comprehensive Income [Member]</t>
  </si>
  <si>
    <t>Amounts in parentheses denote expense to statement of income.</t>
  </si>
  <si>
    <t>This component of accumulated other comprehensive income is included in the computation of net periodic benefit cost (see Note 10 for additional details).</t>
  </si>
  <si>
    <t>Segment Reporting - Additional Information (Detail)</t>
  </si>
  <si>
    <t>Sep. 30, 2019Segment</t>
  </si>
  <si>
    <t>Number of reportable segments</t>
  </si>
  <si>
    <t>Segment Reporting - Operating Segment (Detail) - USD ($) $ in Thousands</t>
  </si>
  <si>
    <t>Segment Reporting Information [Line Items]</t>
  </si>
  <si>
    <t>Net sales</t>
  </si>
  <si>
    <t>Surfactants [Member]</t>
  </si>
  <si>
    <t>Polymers [Member]</t>
  </si>
  <si>
    <t>Specialty Products [Member]</t>
  </si>
  <si>
    <t>Segment Reporting - Reconciliation of Segment Information to Income Before Provision for Income Taxes (Detail) - USD ($) $ in Thousands</t>
  </si>
  <si>
    <t>Interest expense, net</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 - Additional Information (Detail)</t>
  </si>
  <si>
    <t>Contract assets</t>
  </si>
  <si>
    <t>Contract liabilities</t>
  </si>
  <si>
    <t>Revenue from Contracts with Customers - Summary of Geographic Disaggregation of Net Sales (Detail) - USD ($) $ in Thousands</t>
  </si>
  <si>
    <t>Disaggregation Of Revenue [Line Items]</t>
  </si>
  <si>
    <t>North America [Member]</t>
  </si>
  <si>
    <t>Europe [Member]</t>
  </si>
  <si>
    <t>Latin America [Member]</t>
  </si>
  <si>
    <t>Asia [Member]</t>
  </si>
  <si>
    <t>Surfactants [Member] | North America [Member]</t>
  </si>
  <si>
    <t>Surfactants [Member] | Europe [Member]</t>
  </si>
  <si>
    <t>Surfactants [Member] | Latin America [Member]</t>
  </si>
  <si>
    <t>Surfactants [Member] | Asia [Member]</t>
  </si>
  <si>
    <t>Polymers [Member] | North America [Member]</t>
  </si>
  <si>
    <t>Polymers [Member] | Europe [Member]</t>
  </si>
  <si>
    <t>Polymers [Member] | Latin America [Member]</t>
  </si>
  <si>
    <t>Polymers [Member] | Asia [Member]</t>
  </si>
  <si>
    <t>Specialty Products [Member] | North America [Member]</t>
  </si>
  <si>
    <t>Specialty Products [Member] | Europe [Member]</t>
  </si>
  <si>
    <t>Specialty Products [Member] | Latin America [Member]</t>
  </si>
  <si>
    <t>Specialty Products [Member] | Asia [Member]</t>
  </si>
  <si>
    <t>Debt - Debt (Detail) - USD ($) $ in Thousands</t>
  </si>
  <si>
    <t>12 Months Ended</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2027</t>
  </si>
  <si>
    <t>Unsecured private placement 3.86% note [Member]</t>
  </si>
  <si>
    <t>3.86%</t>
  </si>
  <si>
    <t>Unsecured private placement 3.86% note [Member] | Minimum [Member]</t>
  </si>
  <si>
    <t>Unsecured private placement 3.86% note [Member] | Maximum [Member]</t>
  </si>
  <si>
    <t>2025</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Debt of foreign subsidiaries Unsecured bank debt, foreign currency [Member]</t>
  </si>
  <si>
    <t>Debt - Debt (Parenthetical) (Detail) - USD ($)</t>
  </si>
  <si>
    <t>Debt - Additional Information (Detail) - USD ($)</t>
  </si>
  <si>
    <t>Jun. 12, 2019</t>
  </si>
  <si>
    <t>Multi currency revolving credit agreement [Member]</t>
  </si>
  <si>
    <t>Revolving credit agreement</t>
  </si>
  <si>
    <t>Credit agreement secured date</t>
  </si>
  <si>
    <t>Jan. 30,
		2023</t>
  </si>
  <si>
    <t>Letters of Credit Outstanding</t>
  </si>
  <si>
    <t>Debt Outstanding</t>
  </si>
  <si>
    <t>Unused Revolving credit</t>
  </si>
  <si>
    <t>Unrestricted retained earnings</t>
  </si>
  <si>
    <t>Series 2010-A Senior Notes due June 1, 2022 [Member]</t>
  </si>
  <si>
    <t>Jun. 1,
		2022</t>
  </si>
  <si>
    <t>Prepaid outstanding principal</t>
  </si>
  <si>
    <t>Make-whole amount</t>
  </si>
  <si>
    <t>Other, Net - Other Net in Consolidated Statements of Income (Detail) - USD ($) $ in Thousands</t>
  </si>
  <si>
    <t>Other Nonoperating Income Expense [Abstract]</t>
  </si>
  <si>
    <t>Foreign exchange gain (loss)</t>
  </si>
  <si>
    <t>Investment income</t>
  </si>
  <si>
    <t>Realized and unrealized gain (loss) on investments</t>
  </si>
  <si>
    <t>Net periodic pension benefit cost</t>
  </si>
  <si>
    <t>Gain on sale of asset</t>
  </si>
  <si>
    <t>Business Restructuring - Additional Information (Detail)</t>
  </si>
  <si>
    <t>Mar. 31, 2019USD ($)</t>
  </si>
  <si>
    <t>Sep. 30, 2018USD ($)</t>
  </si>
  <si>
    <t>Dec. 31, 2017USD ($)</t>
  </si>
  <si>
    <t>Sep. 30, 2019USD ($)Employees</t>
  </si>
  <si>
    <t>Restructuring Cost And Reserve [Line Items]</t>
  </si>
  <si>
    <t>Business restructuring</t>
  </si>
  <si>
    <t>Netherlands [Member]</t>
  </si>
  <si>
    <t>Number positions eliminated | Employees</t>
  </si>
  <si>
    <t>Severance costs</t>
  </si>
  <si>
    <t>Germany [Member] | Surfactants [Member]</t>
  </si>
  <si>
    <t>Restructuring costs</t>
  </si>
  <si>
    <t>Germany [Member] | Surfactants [Member] | Asset and Spare Part [Member]</t>
  </si>
  <si>
    <t>Fieldsboro, NJ [Member]</t>
  </si>
  <si>
    <t>Longford Mills [Member] | Surfactants [Member]</t>
  </si>
  <si>
    <t>Decommissioning expense</t>
  </si>
  <si>
    <t>Early Termination of Lease Expenses [Member] | Netherlands [Member]</t>
  </si>
  <si>
    <t>Termination Benefits [Member] | Longford Mills [Member] | Surfactants [Member]</t>
  </si>
  <si>
    <t>Decommissioning Costs [Member] | Germany [Member] | Surfactants [Member]</t>
  </si>
  <si>
    <t>Other Expense [Member] | Longford Mills [Member] | Surfactants [Member]</t>
  </si>
  <si>
    <t>Acquisition - Additional Information (Detail)</t>
  </si>
  <si>
    <t>Mar. 26, 2018USD ($)ft²T</t>
  </si>
  <si>
    <t>Business Acquisition [Line Items]</t>
  </si>
  <si>
    <t>Paid from cash on hand</t>
  </si>
  <si>
    <t>2018 Acquisition [Member] | BASF Mexicana, S.A. DE C.V. [Member] | Surfactants [Member] | Ecatepec, Mexico [Member]</t>
  </si>
  <si>
    <t>Capacity of production facility expected to be acquired | T</t>
  </si>
  <si>
    <t>Warehouse space, laboratory and office space currently expected to be acquired | ft²</t>
  </si>
  <si>
    <t>Intangible assets identified related to acquisition</t>
  </si>
  <si>
    <t>Acquisition - Summary of Assets Acquired (Detail) - 2018 Acquisition [Member] - BASF Mexicana, S.A. DE C.V. [Member] $ in Thousands</t>
  </si>
  <si>
    <t>Mar. 26, 2018USD ($)</t>
  </si>
  <si>
    <t>Assets:</t>
  </si>
  <si>
    <t>Property, plant and equipment</t>
  </si>
  <si>
    <t>Inventory</t>
  </si>
  <si>
    <t>Value-added tax receivables</t>
  </si>
  <si>
    <t>Total assets acquired</t>
  </si>
  <si>
    <t>Recent Accounting Pronouncements - Additional Information (Detail)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2250506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04</v>
      </c>
    </row>
    <row r="4" spans="1:2">
      <c r="A4" s="4" t="s">
        <v>160</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7</v>
      </c>
      <c r="C1" s="2" t="s">
        <v>58</v>
      </c>
      <c r="F1" s="2" t="s">
        <v>1</v>
      </c>
    </row>
    <row r="2" spans="1:8">
      <c r="C2" s="2" t="s">
        <v>2</v>
      </c>
      <c r="D2" s="2" t="s">
        <v>59</v>
      </c>
      <c r="F2" s="2" t="s">
        <v>2</v>
      </c>
      <c r="G2" s="2" t="s">
        <v>59</v>
      </c>
    </row>
    <row r="3" spans="1:8">
      <c r="A3" s="3" t="s">
        <v>60</v>
      </c>
    </row>
    <row r="4" spans="1:8">
      <c r="A4" s="4" t="s">
        <v>61</v>
      </c>
      <c r="C4" s="6" t="n">
        <v>451582</v>
      </c>
      <c r="D4" s="6" t="n">
        <v>507997</v>
      </c>
      <c r="F4" s="6" t="n">
        <v>1413755</v>
      </c>
      <c r="G4" s="6" t="n">
        <v>1527198</v>
      </c>
    </row>
    <row r="5" spans="1:8">
      <c r="A5" s="4" t="s">
        <v>62</v>
      </c>
      <c r="B5" s="4" t="s">
        <v>63</v>
      </c>
      <c r="C5" s="5" t="n">
        <v>374180</v>
      </c>
      <c r="D5" s="5" t="n">
        <v>424421</v>
      </c>
      <c r="F5" s="5" t="n">
        <v>1158785</v>
      </c>
      <c r="G5" s="5" t="n">
        <v>1262443</v>
      </c>
    </row>
    <row r="6" spans="1:8">
      <c r="A6" s="4" t="s">
        <v>64</v>
      </c>
      <c r="B6" s="4" t="s">
        <v>63</v>
      </c>
      <c r="C6" s="5" t="n">
        <v>77402</v>
      </c>
      <c r="D6" s="5" t="n">
        <v>83576</v>
      </c>
      <c r="F6" s="5" t="n">
        <v>254970</v>
      </c>
      <c r="G6" s="5" t="n">
        <v>264755</v>
      </c>
    </row>
    <row r="7" spans="1:8">
      <c r="A7" s="3" t="s">
        <v>65</v>
      </c>
    </row>
    <row r="8" spans="1:8">
      <c r="A8" s="4" t="s">
        <v>66</v>
      </c>
      <c r="C8" s="5" t="n">
        <v>14186</v>
      </c>
      <c r="D8" s="5" t="n">
        <v>14613</v>
      </c>
      <c r="F8" s="5" t="n">
        <v>42295</v>
      </c>
      <c r="G8" s="5" t="n">
        <v>42872</v>
      </c>
    </row>
    <row r="9" spans="1:8">
      <c r="A9" s="4" t="s">
        <v>67</v>
      </c>
      <c r="C9" s="5" t="n">
        <v>19708</v>
      </c>
      <c r="D9" s="5" t="n">
        <v>21904</v>
      </c>
      <c r="F9" s="5" t="n">
        <v>60558</v>
      </c>
      <c r="G9" s="5" t="n">
        <v>59441</v>
      </c>
    </row>
    <row r="10" spans="1:8">
      <c r="A10" s="4" t="s">
        <v>68</v>
      </c>
      <c r="C10" s="5" t="n">
        <v>13473</v>
      </c>
      <c r="D10" s="5" t="n">
        <v>13977</v>
      </c>
      <c r="F10" s="5" t="n">
        <v>40228</v>
      </c>
      <c r="G10" s="5" t="n">
        <v>41311</v>
      </c>
    </row>
    <row r="11" spans="1:8">
      <c r="A11" s="4" t="s">
        <v>69</v>
      </c>
      <c r="C11" s="5" t="n">
        <v>1610</v>
      </c>
      <c r="D11" s="5" t="n">
        <v>4222</v>
      </c>
      <c r="F11" s="5" t="n">
        <v>11478</v>
      </c>
      <c r="G11" s="5" t="n">
        <v>4971</v>
      </c>
    </row>
    <row r="12" spans="1:8">
      <c r="A12" s="4" t="s">
        <v>70</v>
      </c>
      <c r="C12" s="5" t="n">
        <v>48977</v>
      </c>
      <c r="D12" s="5" t="n">
        <v>54716</v>
      </c>
      <c r="F12" s="5" t="n">
        <v>154559</v>
      </c>
      <c r="G12" s="5" t="n">
        <v>148595</v>
      </c>
    </row>
    <row r="13" spans="1:8">
      <c r="A13" s="4" t="s">
        <v>71</v>
      </c>
      <c r="C13" s="5" t="n">
        <v>-459</v>
      </c>
      <c r="D13" s="5" t="n">
        <v>-1715</v>
      </c>
      <c r="F13" s="5" t="n">
        <v>-1642</v>
      </c>
      <c r="G13" s="5" t="n">
        <v>-2346</v>
      </c>
    </row>
    <row r="14" spans="1:8">
      <c r="A14" s="4" t="s">
        <v>72</v>
      </c>
      <c r="B14" s="4" t="s">
        <v>73</v>
      </c>
      <c r="C14" s="5" t="n">
        <v>27966</v>
      </c>
      <c r="D14" s="5" t="n">
        <v>27145</v>
      </c>
      <c r="F14" s="5" t="n">
        <v>98769</v>
      </c>
      <c r="G14" s="5" t="n">
        <v>113814</v>
      </c>
    </row>
    <row r="15" spans="1:8">
      <c r="A15" s="3" t="s">
        <v>74</v>
      </c>
    </row>
    <row r="16" spans="1:8">
      <c r="A16" s="4" t="s">
        <v>75</v>
      </c>
      <c r="C16" s="5" t="n">
        <v>-1402</v>
      </c>
      <c r="D16" s="5" t="n">
        <v>-2797</v>
      </c>
      <c r="F16" s="5" t="n">
        <v>-5021</v>
      </c>
      <c r="G16" s="5" t="n">
        <v>-8620</v>
      </c>
    </row>
    <row r="17" spans="1:8">
      <c r="A17" s="4" t="s">
        <v>76</v>
      </c>
      <c r="C17" s="5" t="n">
        <v>885</v>
      </c>
      <c r="D17" s="5" t="n">
        <v>346</v>
      </c>
      <c r="F17" s="5" t="n">
        <v>4265</v>
      </c>
      <c r="G17" s="5" t="n">
        <v>1990</v>
      </c>
    </row>
    <row r="18" spans="1:8">
      <c r="A18" s="4" t="s">
        <v>77</v>
      </c>
      <c r="C18" s="5" t="n">
        <v>-517</v>
      </c>
      <c r="D18" s="5" t="n">
        <v>-2451</v>
      </c>
      <c r="F18" s="5" t="n">
        <v>-756</v>
      </c>
      <c r="G18" s="5" t="n">
        <v>-6630</v>
      </c>
    </row>
    <row r="19" spans="1:8">
      <c r="A19" s="4" t="s">
        <v>78</v>
      </c>
      <c r="B19" s="4" t="s">
        <v>73</v>
      </c>
      <c r="C19" s="5" t="n">
        <v>27449</v>
      </c>
      <c r="D19" s="5" t="n">
        <v>24694</v>
      </c>
      <c r="F19" s="5" t="n">
        <v>98013</v>
      </c>
      <c r="G19" s="5" t="n">
        <v>107184</v>
      </c>
    </row>
    <row r="20" spans="1:8">
      <c r="A20" s="4" t="s">
        <v>79</v>
      </c>
      <c r="B20" s="4" t="s">
        <v>63</v>
      </c>
      <c r="C20" s="5" t="n">
        <v>1569</v>
      </c>
      <c r="D20" s="5" t="n">
        <v>2940</v>
      </c>
      <c r="F20" s="5" t="n">
        <v>16945</v>
      </c>
      <c r="G20" s="5" t="n">
        <v>20033</v>
      </c>
    </row>
    <row r="21" spans="1:8">
      <c r="A21" s="4" t="s">
        <v>80</v>
      </c>
      <c r="B21" s="4" t="s">
        <v>73</v>
      </c>
      <c r="C21" s="5" t="n">
        <v>25880</v>
      </c>
      <c r="D21" s="5" t="n">
        <v>21754</v>
      </c>
      <c r="E21" s="4" t="s">
        <v>81</v>
      </c>
      <c r="F21" s="5" t="n">
        <v>81068</v>
      </c>
      <c r="G21" s="5" t="n">
        <v>87151</v>
      </c>
      <c r="H21" s="4" t="s">
        <v>81</v>
      </c>
    </row>
    <row r="22" spans="1:8">
      <c r="A22" s="4" t="s">
        <v>82</v>
      </c>
      <c r="C22" s="5" t="n">
        <v>9</v>
      </c>
      <c r="F22" s="5" t="n">
        <v>23</v>
      </c>
      <c r="G22" s="5" t="n">
        <v>9</v>
      </c>
    </row>
    <row r="23" spans="1:8">
      <c r="A23" s="4" t="s">
        <v>83</v>
      </c>
      <c r="B23" s="4" t="s">
        <v>73</v>
      </c>
      <c r="C23" s="6" t="n">
        <v>25889</v>
      </c>
      <c r="D23" s="6" t="n">
        <v>21754</v>
      </c>
      <c r="F23" s="6" t="n">
        <v>81091</v>
      </c>
      <c r="G23" s="6" t="n">
        <v>87160</v>
      </c>
    </row>
    <row r="24" spans="1:8">
      <c r="A24" s="3" t="s">
        <v>84</v>
      </c>
    </row>
    <row r="25" spans="1:8">
      <c r="A25" s="4" t="s">
        <v>85</v>
      </c>
      <c r="B25" s="4" t="s">
        <v>73</v>
      </c>
      <c r="C25" s="7" t="n">
        <v>1.12</v>
      </c>
      <c r="D25" s="7" t="n">
        <v>0.95</v>
      </c>
      <c r="F25" s="7" t="n">
        <v>3.52</v>
      </c>
      <c r="G25" s="7" t="n">
        <v>3.78</v>
      </c>
    </row>
    <row r="26" spans="1:8">
      <c r="A26" s="4" t="s">
        <v>86</v>
      </c>
      <c r="B26" s="4" t="s">
        <v>73</v>
      </c>
      <c r="C26" s="7" t="n">
        <v>1.11</v>
      </c>
      <c r="D26" s="7" t="n">
        <v>0.93</v>
      </c>
      <c r="F26" s="7" t="n">
        <v>3.48</v>
      </c>
      <c r="G26" s="7" t="n">
        <v>3.74</v>
      </c>
    </row>
    <row r="27" spans="1:8">
      <c r="A27" s="3" t="s">
        <v>87</v>
      </c>
    </row>
    <row r="28" spans="1:8">
      <c r="A28" s="4" t="s">
        <v>85</v>
      </c>
      <c r="C28" s="5" t="n">
        <v>23025</v>
      </c>
      <c r="D28" s="5" t="n">
        <v>22986</v>
      </c>
      <c r="F28" s="5" t="n">
        <v>23070</v>
      </c>
      <c r="G28" s="5" t="n">
        <v>23036</v>
      </c>
    </row>
    <row r="29" spans="1:8">
      <c r="A29" s="4" t="s">
        <v>86</v>
      </c>
      <c r="C29" s="5" t="n">
        <v>23300</v>
      </c>
      <c r="D29" s="5" t="n">
        <v>23288</v>
      </c>
      <c r="F29" s="5" t="n">
        <v>23320</v>
      </c>
      <c r="G29" s="5" t="n">
        <v>23324</v>
      </c>
    </row>
    <row r="30" spans="1:8"/>
    <row r="31" spans="1:8">
      <c r="A31" s="4" t="s">
        <v>63</v>
      </c>
      <c r="B31" s="4" t="s">
        <v>88</v>
      </c>
    </row>
    <row r="32" spans="1:8">
      <c r="A32" s="4" t="s">
        <v>89</v>
      </c>
      <c r="B32" s="4" t="s">
        <v>90</v>
      </c>
    </row>
    <row r="33" spans="1:8">
      <c r="A33" s="4" t="s">
        <v>81</v>
      </c>
      <c r="B33" s="4" t="s">
        <v>91</v>
      </c>
    </row>
  </sheetData>
  <mergeCells count="9">
    <mergeCell ref="A1:B2"/>
    <mergeCell ref="C1:E1"/>
    <mergeCell ref="F1:H1"/>
    <mergeCell ref="D2:E2"/>
    <mergeCell ref="G2:H2"/>
    <mergeCell ref="A30:G30"/>
    <mergeCell ref="B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39</v>
      </c>
    </row>
    <row r="4" spans="1:2">
      <c r="A4" s="4" t="s">
        <v>238</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2</v>
      </c>
      <c r="C1" s="2" t="s">
        <v>58</v>
      </c>
      <c r="F1" s="2" t="s">
        <v>1</v>
      </c>
    </row>
    <row r="2" spans="1:8">
      <c r="C2" s="2" t="s">
        <v>2</v>
      </c>
      <c r="D2" s="2" t="s">
        <v>59</v>
      </c>
      <c r="F2" s="2" t="s">
        <v>2</v>
      </c>
      <c r="G2" s="2" t="s">
        <v>59</v>
      </c>
    </row>
    <row r="3" spans="1:8">
      <c r="A3" s="3" t="s">
        <v>93</v>
      </c>
    </row>
    <row r="4" spans="1:8">
      <c r="A4" s="4" t="s">
        <v>94</v>
      </c>
      <c r="B4" s="4" t="s">
        <v>73</v>
      </c>
      <c r="C4" s="6" t="n">
        <v>25880</v>
      </c>
      <c r="D4" s="6" t="n">
        <v>21754</v>
      </c>
      <c r="E4" s="4" t="s">
        <v>81</v>
      </c>
      <c r="F4" s="6" t="n">
        <v>81068</v>
      </c>
      <c r="G4" s="6" t="n">
        <v>87151</v>
      </c>
      <c r="H4" s="4" t="s">
        <v>81</v>
      </c>
    </row>
    <row r="5" spans="1:8">
      <c r="A5" s="3" t="s">
        <v>95</v>
      </c>
    </row>
    <row r="6" spans="1:8">
      <c r="A6" s="4" t="s">
        <v>96</v>
      </c>
      <c r="B6" s="4" t="s">
        <v>97</v>
      </c>
      <c r="C6" s="5" t="n">
        <v>-19287</v>
      </c>
      <c r="D6" s="5" t="n">
        <v>-2534</v>
      </c>
      <c r="F6" s="5" t="n">
        <v>-11290</v>
      </c>
      <c r="G6" s="5" t="n">
        <v>-28776</v>
      </c>
    </row>
    <row r="7" spans="1:8">
      <c r="A7" s="4" t="s">
        <v>98</v>
      </c>
      <c r="C7" s="5" t="n">
        <v>473</v>
      </c>
      <c r="D7" s="5" t="n">
        <v>788</v>
      </c>
      <c r="F7" s="5" t="n">
        <v>1558</v>
      </c>
      <c r="G7" s="5" t="n">
        <v>2293</v>
      </c>
    </row>
    <row r="8" spans="1:8">
      <c r="A8" s="4" t="s">
        <v>99</v>
      </c>
      <c r="C8" s="5" t="n">
        <v>-2</v>
      </c>
      <c r="D8" s="5" t="n">
        <v>-2</v>
      </c>
      <c r="F8" s="5" t="n">
        <v>-6</v>
      </c>
      <c r="G8" s="5" t="n">
        <v>-7</v>
      </c>
    </row>
    <row r="9" spans="1:8">
      <c r="A9" s="4" t="s">
        <v>100</v>
      </c>
      <c r="C9" s="5" t="n">
        <v>-18816</v>
      </c>
      <c r="D9" s="5" t="n">
        <v>-1748</v>
      </c>
      <c r="F9" s="5" t="n">
        <v>-9738</v>
      </c>
      <c r="G9" s="5" t="n">
        <v>-26490</v>
      </c>
    </row>
    <row r="10" spans="1:8">
      <c r="A10" s="4" t="s">
        <v>101</v>
      </c>
      <c r="B10" s="4" t="s">
        <v>63</v>
      </c>
      <c r="C10" s="5" t="n">
        <v>7064</v>
      </c>
      <c r="D10" s="5" t="n">
        <v>20006</v>
      </c>
      <c r="F10" s="5" t="n">
        <v>71330</v>
      </c>
      <c r="G10" s="5" t="n">
        <v>60661</v>
      </c>
    </row>
    <row r="11" spans="1:8">
      <c r="A11" s="4" t="s">
        <v>102</v>
      </c>
      <c r="C11" s="5" t="n">
        <v>41</v>
      </c>
      <c r="D11" s="5" t="n">
        <v>31</v>
      </c>
      <c r="F11" s="5" t="n">
        <v>62</v>
      </c>
      <c r="G11" s="5" t="n">
        <v>55</v>
      </c>
    </row>
    <row r="12" spans="1:8">
      <c r="A12" s="4" t="s">
        <v>103</v>
      </c>
      <c r="B12" s="4" t="s">
        <v>63</v>
      </c>
      <c r="C12" s="6" t="n">
        <v>7105</v>
      </c>
      <c r="D12" s="6" t="n">
        <v>20037</v>
      </c>
      <c r="F12" s="6" t="n">
        <v>71392</v>
      </c>
      <c r="G12" s="6" t="n">
        <v>60716</v>
      </c>
    </row>
    <row r="13" spans="1:8"/>
    <row r="14" spans="1:8">
      <c r="A14" s="4" t="s">
        <v>63</v>
      </c>
      <c r="B14" s="4" t="s">
        <v>90</v>
      </c>
    </row>
    <row r="15" spans="1:8">
      <c r="A15" s="4" t="s">
        <v>89</v>
      </c>
      <c r="B15" s="4" t="s">
        <v>88</v>
      </c>
    </row>
    <row r="16" spans="1:8">
      <c r="A16" s="4" t="s">
        <v>81</v>
      </c>
      <c r="B16" s="4" t="s">
        <v>91</v>
      </c>
    </row>
    <row r="17" spans="1:8">
      <c r="A17" s="4" t="s">
        <v>97</v>
      </c>
      <c r="B17" s="4" t="s">
        <v>104</v>
      </c>
    </row>
  </sheetData>
  <mergeCells count="10">
    <mergeCell ref="A1:B2"/>
    <mergeCell ref="C1:E1"/>
    <mergeCell ref="F1:H1"/>
    <mergeCell ref="D2:E2"/>
    <mergeCell ref="G2:H2"/>
    <mergeCell ref="A13:G13"/>
    <mergeCell ref="B14:G14"/>
    <mergeCell ref="B15:G15"/>
    <mergeCell ref="B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27</v>
      </c>
    </row>
    <row r="4" spans="1:2">
      <c r="A4" s="4" t="s">
        <v>226</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5</v>
      </c>
      <c r="C1" s="2" t="s">
        <v>2</v>
      </c>
      <c r="D1" s="2" t="s">
        <v>106</v>
      </c>
    </row>
    <row r="2" spans="1:5">
      <c r="A2" s="3" t="s">
        <v>107</v>
      </c>
    </row>
    <row r="3" spans="1:5">
      <c r="A3" s="4" t="s">
        <v>108</v>
      </c>
      <c r="C3" s="6" t="n">
        <v>285995</v>
      </c>
      <c r="D3" s="6" t="n">
        <v>300194</v>
      </c>
    </row>
    <row r="4" spans="1:5">
      <c r="A4" s="4" t="s">
        <v>109</v>
      </c>
      <c r="C4" s="5" t="n">
        <v>283016</v>
      </c>
      <c r="D4" s="5" t="n">
        <v>280025</v>
      </c>
    </row>
    <row r="5" spans="1:5">
      <c r="A5" s="4" t="s">
        <v>110</v>
      </c>
      <c r="B5" s="4" t="s">
        <v>63</v>
      </c>
      <c r="C5" s="5" t="n">
        <v>203303</v>
      </c>
      <c r="D5" s="5" t="n">
        <v>231528</v>
      </c>
    </row>
    <row r="6" spans="1:5">
      <c r="A6" s="4" t="s">
        <v>111</v>
      </c>
      <c r="C6" s="5" t="n">
        <v>25714</v>
      </c>
      <c r="D6" s="5" t="n">
        <v>22146</v>
      </c>
    </row>
    <row r="7" spans="1:5">
      <c r="A7" s="4" t="s">
        <v>112</v>
      </c>
      <c r="B7" s="4" t="s">
        <v>63</v>
      </c>
      <c r="C7" s="5" t="n">
        <v>798028</v>
      </c>
      <c r="D7" s="5" t="n">
        <v>833893</v>
      </c>
    </row>
    <row r="8" spans="1:5">
      <c r="A8" s="3" t="s">
        <v>113</v>
      </c>
    </row>
    <row r="9" spans="1:5">
      <c r="A9" s="4" t="s">
        <v>114</v>
      </c>
      <c r="C9" s="5" t="n">
        <v>1713245</v>
      </c>
      <c r="D9" s="5" t="n">
        <v>1666790</v>
      </c>
    </row>
    <row r="10" spans="1:5">
      <c r="A10" s="4" t="s">
        <v>115</v>
      </c>
      <c r="C10" s="5" t="n">
        <v>-1101966</v>
      </c>
      <c r="D10" s="5" t="n">
        <v>-1057898</v>
      </c>
    </row>
    <row r="11" spans="1:5">
      <c r="A11" s="4" t="s">
        <v>116</v>
      </c>
      <c r="C11" s="5" t="n">
        <v>611279</v>
      </c>
      <c r="D11" s="5" t="n">
        <v>608892</v>
      </c>
    </row>
    <row r="12" spans="1:5">
      <c r="A12" s="4" t="s">
        <v>117</v>
      </c>
      <c r="C12" s="5" t="n">
        <v>22144</v>
      </c>
      <c r="D12" s="5" t="n">
        <v>22954</v>
      </c>
    </row>
    <row r="13" spans="1:5">
      <c r="A13" s="4" t="s">
        <v>118</v>
      </c>
      <c r="C13" s="5" t="n">
        <v>11518</v>
      </c>
      <c r="D13" s="5" t="n">
        <v>14244</v>
      </c>
    </row>
    <row r="14" spans="1:5">
      <c r="A14" s="4" t="s">
        <v>119</v>
      </c>
      <c r="C14" s="5" t="n">
        <v>26389</v>
      </c>
      <c r="D14" s="5" t="n">
        <v>25082</v>
      </c>
    </row>
    <row r="15" spans="1:5">
      <c r="A15" s="4" t="s">
        <v>120</v>
      </c>
      <c r="C15" s="5" t="n">
        <v>38027</v>
      </c>
    </row>
    <row r="16" spans="1:5">
      <c r="A16" s="4" t="s">
        <v>121</v>
      </c>
      <c r="B16" s="4" t="s">
        <v>63</v>
      </c>
      <c r="C16" s="5" t="n">
        <v>10985</v>
      </c>
      <c r="D16" s="5" t="n">
        <v>9549</v>
      </c>
    </row>
    <row r="17" spans="1:5">
      <c r="A17" s="4" t="s">
        <v>122</v>
      </c>
      <c r="B17" s="4" t="s">
        <v>63</v>
      </c>
      <c r="C17" s="5" t="n">
        <v>1518370</v>
      </c>
      <c r="D17" s="5" t="n">
        <v>1514614</v>
      </c>
    </row>
    <row r="18" spans="1:5">
      <c r="A18" s="3" t="s">
        <v>123</v>
      </c>
    </row>
    <row r="19" spans="1:5">
      <c r="A19" s="4" t="s">
        <v>124</v>
      </c>
      <c r="C19" s="5" t="n">
        <v>24137</v>
      </c>
      <c r="D19" s="5" t="n">
        <v>37058</v>
      </c>
    </row>
    <row r="20" spans="1:5">
      <c r="A20" s="4" t="s">
        <v>125</v>
      </c>
      <c r="C20" s="5" t="n">
        <v>175808</v>
      </c>
      <c r="D20" s="5" t="n">
        <v>205954</v>
      </c>
    </row>
    <row r="21" spans="1:5">
      <c r="A21" s="4" t="s">
        <v>126</v>
      </c>
      <c r="C21" s="5" t="n">
        <v>93018</v>
      </c>
      <c r="D21" s="5" t="n">
        <v>95570</v>
      </c>
    </row>
    <row r="22" spans="1:5">
      <c r="A22" s="4" t="s">
        <v>127</v>
      </c>
      <c r="C22" s="5" t="n">
        <v>292963</v>
      </c>
      <c r="D22" s="5" t="n">
        <v>338582</v>
      </c>
    </row>
    <row r="23" spans="1:5">
      <c r="A23" s="4" t="s">
        <v>128</v>
      </c>
      <c r="B23" s="4" t="s">
        <v>63</v>
      </c>
      <c r="C23" s="5" t="n">
        <v>25218</v>
      </c>
      <c r="D23" s="5" t="n">
        <v>24961</v>
      </c>
    </row>
    <row r="24" spans="1:5">
      <c r="A24" s="4" t="s">
        <v>129</v>
      </c>
      <c r="C24" s="5" t="n">
        <v>207783</v>
      </c>
      <c r="D24" s="5" t="n">
        <v>239022</v>
      </c>
    </row>
    <row r="25" spans="1:5">
      <c r="A25" s="4" t="s">
        <v>130</v>
      </c>
      <c r="C25" s="5" t="n">
        <v>29064</v>
      </c>
    </row>
    <row r="26" spans="1:5">
      <c r="A26" s="4" t="s">
        <v>131</v>
      </c>
      <c r="C26" s="5" t="n">
        <v>108435</v>
      </c>
      <c r="D26" s="5" t="n">
        <v>103864</v>
      </c>
    </row>
    <row r="27" spans="1:5">
      <c r="A27" s="4" t="s">
        <v>132</v>
      </c>
      <c r="C27" s="4" t="s">
        <v>133</v>
      </c>
      <c r="D27" s="4" t="s">
        <v>133</v>
      </c>
    </row>
    <row r="28" spans="1:5">
      <c r="A28" s="3" t="s">
        <v>134</v>
      </c>
    </row>
    <row r="29" spans="1:5">
      <c r="A29" s="4" t="s">
        <v>135</v>
      </c>
      <c r="C29" s="5" t="n">
        <v>26481</v>
      </c>
      <c r="D29" s="5" t="n">
        <v>26309</v>
      </c>
    </row>
    <row r="30" spans="1:5">
      <c r="A30" s="4" t="s">
        <v>136</v>
      </c>
      <c r="C30" s="5" t="n">
        <v>191404</v>
      </c>
      <c r="D30" s="5" t="n">
        <v>182881</v>
      </c>
    </row>
    <row r="31" spans="1:5">
      <c r="A31" s="4" t="s">
        <v>137</v>
      </c>
      <c r="B31" s="4" t="s">
        <v>89</v>
      </c>
      <c r="C31" s="5" t="n">
        <v>-156507</v>
      </c>
      <c r="D31" s="5" t="n">
        <v>-141483</v>
      </c>
    </row>
    <row r="32" spans="1:5">
      <c r="A32" s="4" t="s">
        <v>138</v>
      </c>
      <c r="B32" s="4" t="s">
        <v>73</v>
      </c>
      <c r="C32" s="5" t="n">
        <v>906612</v>
      </c>
      <c r="D32" s="5" t="n">
        <v>837107</v>
      </c>
    </row>
    <row r="33" spans="1:5">
      <c r="A33" s="4" t="s">
        <v>139</v>
      </c>
      <c r="C33" s="5" t="n">
        <v>-113781</v>
      </c>
      <c r="D33" s="5" t="n">
        <v>-97389</v>
      </c>
    </row>
    <row r="34" spans="1:5">
      <c r="A34" s="4" t="s">
        <v>140</v>
      </c>
      <c r="B34" s="4" t="s">
        <v>63</v>
      </c>
      <c r="C34" s="5" t="n">
        <v>854209</v>
      </c>
      <c r="D34" s="5" t="n">
        <v>807425</v>
      </c>
    </row>
    <row r="35" spans="1:5">
      <c r="A35" s="4" t="s">
        <v>141</v>
      </c>
      <c r="C35" s="5" t="n">
        <v>698</v>
      </c>
      <c r="D35" s="5" t="n">
        <v>760</v>
      </c>
    </row>
    <row r="36" spans="1:5">
      <c r="A36" s="4" t="s">
        <v>142</v>
      </c>
      <c r="B36" s="4" t="s">
        <v>63</v>
      </c>
      <c r="C36" s="5" t="n">
        <v>854907</v>
      </c>
      <c r="D36" s="5" t="n">
        <v>808185</v>
      </c>
      <c r="E36" s="4" t="s">
        <v>81</v>
      </c>
    </row>
    <row r="37" spans="1:5">
      <c r="A37" s="4" t="s">
        <v>143</v>
      </c>
      <c r="B37" s="4" t="s">
        <v>63</v>
      </c>
      <c r="C37" s="6" t="n">
        <v>1518370</v>
      </c>
      <c r="D37" s="6" t="n">
        <v>1514614</v>
      </c>
    </row>
    <row r="38" spans="1:5"/>
    <row r="39" spans="1:5">
      <c r="A39" s="4" t="s">
        <v>63</v>
      </c>
      <c r="B39" s="4" t="s">
        <v>90</v>
      </c>
    </row>
    <row r="40" spans="1:5">
      <c r="A40" s="4" t="s">
        <v>89</v>
      </c>
      <c r="B40" s="4" t="s">
        <v>144</v>
      </c>
    </row>
    <row r="41" spans="1:5">
      <c r="A41" s="4" t="s">
        <v>81</v>
      </c>
      <c r="B41" s="4" t="s">
        <v>91</v>
      </c>
    </row>
  </sheetData>
  <mergeCells count="6">
    <mergeCell ref="A1:B1"/>
    <mergeCell ref="D1:E1"/>
    <mergeCell ref="A38:D38"/>
    <mergeCell ref="B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4" t="s">
        <v>303</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C1" s="2" t="s">
        <v>2</v>
      </c>
      <c r="D1" s="2" t="s">
        <v>106</v>
      </c>
    </row>
    <row r="2" spans="1:4">
      <c r="A2" s="3" t="s">
        <v>307</v>
      </c>
    </row>
    <row r="3" spans="1:4">
      <c r="A3" s="4" t="s">
        <v>308</v>
      </c>
      <c r="D3" s="4" t="s">
        <v>309</v>
      </c>
    </row>
    <row r="4" spans="1:4">
      <c r="A4" s="4" t="s">
        <v>138</v>
      </c>
      <c r="B4" s="4" t="s">
        <v>73</v>
      </c>
      <c r="C4" s="6" t="n">
        <v>906612</v>
      </c>
      <c r="D4" s="6" t="n">
        <v>837107</v>
      </c>
    </row>
    <row r="5" spans="1:4">
      <c r="A5" s="4" t="s">
        <v>310</v>
      </c>
    </row>
    <row r="6" spans="1:4">
      <c r="A6" s="3" t="s">
        <v>307</v>
      </c>
    </row>
    <row r="7" spans="1:4">
      <c r="A7" s="4" t="s">
        <v>138</v>
      </c>
      <c r="C7" s="6" t="n">
        <v>-21397</v>
      </c>
      <c r="D7" s="6" t="n">
        <v>23659</v>
      </c>
    </row>
    <row r="8" spans="1:4"/>
    <row r="9" spans="1:4">
      <c r="A9" s="4" t="s">
        <v>63</v>
      </c>
      <c r="B9" s="4" t="s">
        <v>90</v>
      </c>
    </row>
    <row r="10" spans="1:4">
      <c r="A10" s="4" t="s">
        <v>89</v>
      </c>
      <c r="B10" s="4" t="s">
        <v>144</v>
      </c>
    </row>
  </sheetData>
  <mergeCells count="4">
    <mergeCell ref="A1:B1"/>
    <mergeCell ref="A8:C8"/>
    <mergeCell ref="B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311</v>
      </c>
      <c r="C1" s="2" t="s">
        <v>58</v>
      </c>
      <c r="F1" s="2" t="s">
        <v>1</v>
      </c>
    </row>
    <row r="2" spans="1:9">
      <c r="C2" s="2" t="s">
        <v>2</v>
      </c>
      <c r="D2" s="2" t="s">
        <v>59</v>
      </c>
      <c r="F2" s="2" t="s">
        <v>2</v>
      </c>
      <c r="G2" s="2" t="s">
        <v>59</v>
      </c>
      <c r="I2" s="2" t="s">
        <v>106</v>
      </c>
    </row>
    <row r="3" spans="1:9">
      <c r="A3" s="3" t="s">
        <v>60</v>
      </c>
    </row>
    <row r="4" spans="1:9">
      <c r="A4" s="4" t="s">
        <v>62</v>
      </c>
      <c r="B4" s="4" t="s">
        <v>63</v>
      </c>
      <c r="C4" s="6" t="n">
        <v>374180</v>
      </c>
      <c r="D4" s="6" t="n">
        <v>424421</v>
      </c>
      <c r="F4" s="6" t="n">
        <v>1158785</v>
      </c>
      <c r="G4" s="6" t="n">
        <v>1262443</v>
      </c>
    </row>
    <row r="5" spans="1:9">
      <c r="A5" s="4" t="s">
        <v>64</v>
      </c>
      <c r="B5" s="4" t="s">
        <v>63</v>
      </c>
      <c r="C5" s="5" t="n">
        <v>77402</v>
      </c>
      <c r="D5" s="5" t="n">
        <v>83576</v>
      </c>
      <c r="F5" s="5" t="n">
        <v>254970</v>
      </c>
      <c r="G5" s="5" t="n">
        <v>264755</v>
      </c>
    </row>
    <row r="6" spans="1:9">
      <c r="A6" s="4" t="s">
        <v>72</v>
      </c>
      <c r="B6" s="4" t="s">
        <v>73</v>
      </c>
      <c r="C6" s="5" t="n">
        <v>27966</v>
      </c>
      <c r="D6" s="5" t="n">
        <v>27145</v>
      </c>
      <c r="F6" s="5" t="n">
        <v>98769</v>
      </c>
      <c r="G6" s="5" t="n">
        <v>113814</v>
      </c>
    </row>
    <row r="7" spans="1:9">
      <c r="A7" s="4" t="s">
        <v>78</v>
      </c>
      <c r="B7" s="4" t="s">
        <v>73</v>
      </c>
      <c r="C7" s="5" t="n">
        <v>27449</v>
      </c>
      <c r="D7" s="5" t="n">
        <v>24694</v>
      </c>
      <c r="F7" s="5" t="n">
        <v>98013</v>
      </c>
      <c r="G7" s="5" t="n">
        <v>107184</v>
      </c>
    </row>
    <row r="8" spans="1:9">
      <c r="A8" s="4" t="s">
        <v>79</v>
      </c>
      <c r="B8" s="4" t="s">
        <v>63</v>
      </c>
      <c r="C8" s="5" t="n">
        <v>1569</v>
      </c>
      <c r="D8" s="5" t="n">
        <v>2940</v>
      </c>
      <c r="F8" s="5" t="n">
        <v>16945</v>
      </c>
      <c r="G8" s="5" t="n">
        <v>20033</v>
      </c>
    </row>
    <row r="9" spans="1:9">
      <c r="A9" s="4" t="s">
        <v>80</v>
      </c>
      <c r="B9" s="4" t="s">
        <v>73</v>
      </c>
      <c r="C9" s="5" t="n">
        <v>25880</v>
      </c>
      <c r="D9" s="5" t="n">
        <v>21754</v>
      </c>
      <c r="E9" s="4" t="s">
        <v>81</v>
      </c>
      <c r="F9" s="5" t="n">
        <v>81068</v>
      </c>
      <c r="G9" s="5" t="n">
        <v>87151</v>
      </c>
      <c r="H9" s="4" t="s">
        <v>81</v>
      </c>
    </row>
    <row r="10" spans="1:9">
      <c r="A10" s="4" t="s">
        <v>83</v>
      </c>
      <c r="B10" s="4" t="s">
        <v>73</v>
      </c>
      <c r="C10" s="6" t="n">
        <v>25889</v>
      </c>
      <c r="D10" s="6" t="n">
        <v>21754</v>
      </c>
      <c r="F10" s="6" t="n">
        <v>81091</v>
      </c>
      <c r="G10" s="6" t="n">
        <v>87160</v>
      </c>
    </row>
    <row r="11" spans="1:9">
      <c r="A11" s="4" t="s">
        <v>312</v>
      </c>
      <c r="B11" s="4" t="s">
        <v>73</v>
      </c>
      <c r="C11" s="7" t="n">
        <v>1.11</v>
      </c>
      <c r="D11" s="7" t="n">
        <v>0.93</v>
      </c>
      <c r="F11" s="7" t="n">
        <v>3.48</v>
      </c>
      <c r="G11" s="7" t="n">
        <v>3.74</v>
      </c>
    </row>
    <row r="12" spans="1:9">
      <c r="A12" s="3" t="s">
        <v>313</v>
      </c>
    </row>
    <row r="13" spans="1:9">
      <c r="A13" s="4" t="s">
        <v>160</v>
      </c>
      <c r="B13" s="4" t="s">
        <v>89</v>
      </c>
      <c r="C13" s="6" t="n">
        <v>203303</v>
      </c>
      <c r="F13" s="6" t="n">
        <v>203303</v>
      </c>
      <c r="I13" s="6" t="n">
        <v>231528</v>
      </c>
    </row>
    <row r="14" spans="1:9">
      <c r="A14" s="4" t="s">
        <v>314</v>
      </c>
      <c r="B14" s="4" t="s">
        <v>89</v>
      </c>
      <c r="C14" s="5" t="n">
        <v>10985</v>
      </c>
      <c r="F14" s="5" t="n">
        <v>10985</v>
      </c>
      <c r="I14" s="5" t="n">
        <v>9549</v>
      </c>
    </row>
    <row r="15" spans="1:9">
      <c r="A15" s="4" t="s">
        <v>315</v>
      </c>
      <c r="B15" s="4" t="s">
        <v>89</v>
      </c>
      <c r="C15" s="5" t="n">
        <v>1518370</v>
      </c>
      <c r="F15" s="5" t="n">
        <v>1518370</v>
      </c>
      <c r="I15" s="5" t="n">
        <v>1514614</v>
      </c>
    </row>
    <row r="16" spans="1:9">
      <c r="A16" s="4" t="s">
        <v>316</v>
      </c>
      <c r="B16" s="4" t="s">
        <v>89</v>
      </c>
      <c r="C16" s="5" t="n">
        <v>25218</v>
      </c>
      <c r="F16" s="5" t="n">
        <v>25218</v>
      </c>
      <c r="I16" s="5" t="n">
        <v>24961</v>
      </c>
    </row>
    <row r="17" spans="1:9">
      <c r="A17" s="4" t="s">
        <v>317</v>
      </c>
      <c r="B17" s="4" t="s">
        <v>318</v>
      </c>
      <c r="C17" s="5" t="n">
        <v>906612</v>
      </c>
      <c r="F17" s="5" t="n">
        <v>906612</v>
      </c>
      <c r="I17" s="5" t="n">
        <v>837107</v>
      </c>
    </row>
    <row r="18" spans="1:9">
      <c r="A18" s="4" t="s">
        <v>319</v>
      </c>
      <c r="B18" s="4" t="s">
        <v>89</v>
      </c>
      <c r="C18" s="5" t="n">
        <v>1518370</v>
      </c>
      <c r="F18" s="5" t="n">
        <v>1518370</v>
      </c>
      <c r="I18" s="5" t="n">
        <v>1514614</v>
      </c>
    </row>
    <row r="19" spans="1:9">
      <c r="A19" s="3" t="s">
        <v>320</v>
      </c>
    </row>
    <row r="20" spans="1:9">
      <c r="A20" s="4" t="s">
        <v>80</v>
      </c>
      <c r="B20" s="4" t="s">
        <v>73</v>
      </c>
      <c r="C20" s="5" t="n">
        <v>25880</v>
      </c>
      <c r="D20" s="6" t="n">
        <v>21754</v>
      </c>
      <c r="E20" s="4" t="s">
        <v>81</v>
      </c>
      <c r="F20" s="5" t="n">
        <v>81068</v>
      </c>
      <c r="G20" s="6" t="n">
        <v>87151</v>
      </c>
      <c r="H20" s="4" t="s">
        <v>81</v>
      </c>
    </row>
    <row r="21" spans="1:9">
      <c r="A21" s="4" t="s">
        <v>316</v>
      </c>
      <c r="B21" s="4" t="s">
        <v>89</v>
      </c>
      <c r="F21" s="5" t="n">
        <v>-2291</v>
      </c>
      <c r="G21" s="5" t="n">
        <v>6846</v>
      </c>
    </row>
    <row r="22" spans="1:9">
      <c r="A22" s="3" t="s">
        <v>159</v>
      </c>
    </row>
    <row r="23" spans="1:9">
      <c r="A23" s="4" t="s">
        <v>160</v>
      </c>
      <c r="B23" s="4" t="s">
        <v>89</v>
      </c>
      <c r="F23" s="5" t="n">
        <v>25879</v>
      </c>
      <c r="G23" s="5" t="n">
        <v>-23366</v>
      </c>
    </row>
    <row r="24" spans="1:9">
      <c r="A24" s="4" t="s">
        <v>321</v>
      </c>
    </row>
    <row r="25" spans="1:9">
      <c r="A25" s="3" t="s">
        <v>60</v>
      </c>
    </row>
    <row r="26" spans="1:9">
      <c r="A26" s="4" t="s">
        <v>62</v>
      </c>
      <c r="D26" s="5" t="n">
        <v>423872</v>
      </c>
      <c r="G26" s="5" t="n">
        <v>1264223</v>
      </c>
    </row>
    <row r="27" spans="1:9">
      <c r="A27" s="4" t="s">
        <v>64</v>
      </c>
      <c r="D27" s="5" t="n">
        <v>84125</v>
      </c>
      <c r="G27" s="5" t="n">
        <v>262975</v>
      </c>
    </row>
    <row r="28" spans="1:9">
      <c r="A28" s="4" t="s">
        <v>72</v>
      </c>
      <c r="D28" s="5" t="n">
        <v>27694</v>
      </c>
      <c r="G28" s="5" t="n">
        <v>112034</v>
      </c>
    </row>
    <row r="29" spans="1:9">
      <c r="A29" s="4" t="s">
        <v>78</v>
      </c>
      <c r="D29" s="5" t="n">
        <v>25243</v>
      </c>
      <c r="G29" s="5" t="n">
        <v>105404</v>
      </c>
    </row>
    <row r="30" spans="1:9">
      <c r="A30" s="4" t="s">
        <v>79</v>
      </c>
      <c r="D30" s="5" t="n">
        <v>3075</v>
      </c>
      <c r="G30" s="5" t="n">
        <v>19597</v>
      </c>
    </row>
    <row r="31" spans="1:9">
      <c r="A31" s="4" t="s">
        <v>80</v>
      </c>
      <c r="D31" s="5" t="n">
        <v>22168</v>
      </c>
      <c r="G31" s="5" t="n">
        <v>85807</v>
      </c>
    </row>
    <row r="32" spans="1:9">
      <c r="A32" s="4" t="s">
        <v>83</v>
      </c>
      <c r="D32" s="6" t="n">
        <v>22168</v>
      </c>
      <c r="G32" s="6" t="n">
        <v>85816</v>
      </c>
    </row>
    <row r="33" spans="1:9">
      <c r="A33" s="4" t="s">
        <v>312</v>
      </c>
      <c r="D33" s="7" t="n">
        <v>0.95</v>
      </c>
      <c r="G33" s="7" t="n">
        <v>3.68</v>
      </c>
    </row>
    <row r="34" spans="1:9">
      <c r="A34" s="3" t="s">
        <v>313</v>
      </c>
    </row>
    <row r="35" spans="1:9">
      <c r="A35" s="4" t="s">
        <v>160</v>
      </c>
      <c r="I35" s="5" t="n">
        <v>200165</v>
      </c>
    </row>
    <row r="36" spans="1:9">
      <c r="A36" s="4" t="s">
        <v>314</v>
      </c>
      <c r="I36" s="5" t="n">
        <v>10964</v>
      </c>
    </row>
    <row r="37" spans="1:9">
      <c r="A37" s="4" t="s">
        <v>315</v>
      </c>
      <c r="I37" s="5" t="n">
        <v>1484666</v>
      </c>
    </row>
    <row r="38" spans="1:9">
      <c r="A38" s="4" t="s">
        <v>316</v>
      </c>
      <c r="I38" s="5" t="n">
        <v>18672</v>
      </c>
    </row>
    <row r="39" spans="1:9">
      <c r="A39" s="4" t="s">
        <v>317</v>
      </c>
      <c r="I39" s="5" t="n">
        <v>813448</v>
      </c>
    </row>
    <row r="40" spans="1:9">
      <c r="A40" s="4" t="s">
        <v>319</v>
      </c>
      <c r="I40" s="5" t="n">
        <v>1484666</v>
      </c>
    </row>
    <row r="41" spans="1:9">
      <c r="A41" s="3" t="s">
        <v>320</v>
      </c>
    </row>
    <row r="42" spans="1:9">
      <c r="A42" s="4" t="s">
        <v>80</v>
      </c>
      <c r="D42" s="6" t="n">
        <v>22168</v>
      </c>
      <c r="G42" s="6" t="n">
        <v>85807</v>
      </c>
    </row>
    <row r="43" spans="1:9">
      <c r="A43" s="4" t="s">
        <v>316</v>
      </c>
      <c r="G43" s="5" t="n">
        <v>6410</v>
      </c>
    </row>
    <row r="44" spans="1:9">
      <c r="A44" s="3" t="s">
        <v>159</v>
      </c>
    </row>
    <row r="45" spans="1:9">
      <c r="A45" s="4" t="s">
        <v>160</v>
      </c>
      <c r="G45" s="5" t="n">
        <v>-21586</v>
      </c>
    </row>
    <row r="46" spans="1:9">
      <c r="A46" s="4" t="s">
        <v>310</v>
      </c>
    </row>
    <row r="47" spans="1:9">
      <c r="A47" s="3" t="s">
        <v>60</v>
      </c>
    </row>
    <row r="48" spans="1:9">
      <c r="A48" s="4" t="s">
        <v>62</v>
      </c>
      <c r="C48" s="5" t="n">
        <v>-1000</v>
      </c>
      <c r="D48" s="5" t="n">
        <v>549</v>
      </c>
      <c r="F48" s="5" t="n">
        <v>-3000</v>
      </c>
      <c r="G48" s="5" t="n">
        <v>-1780</v>
      </c>
    </row>
    <row r="49" spans="1:9">
      <c r="A49" s="4" t="s">
        <v>64</v>
      </c>
      <c r="C49" s="5" t="n">
        <v>1000</v>
      </c>
      <c r="D49" s="5" t="n">
        <v>-549</v>
      </c>
      <c r="F49" s="5" t="n">
        <v>3000</v>
      </c>
      <c r="G49" s="5" t="n">
        <v>1780</v>
      </c>
    </row>
    <row r="50" spans="1:9">
      <c r="A50" s="4" t="s">
        <v>72</v>
      </c>
      <c r="C50" s="5" t="n">
        <v>1000</v>
      </c>
      <c r="D50" s="5" t="n">
        <v>-549</v>
      </c>
      <c r="F50" s="5" t="n">
        <v>3000</v>
      </c>
      <c r="G50" s="5" t="n">
        <v>1780</v>
      </c>
    </row>
    <row r="51" spans="1:9">
      <c r="A51" s="4" t="s">
        <v>78</v>
      </c>
      <c r="C51" s="5" t="n">
        <v>1000</v>
      </c>
      <c r="D51" s="5" t="n">
        <v>-549</v>
      </c>
      <c r="F51" s="5" t="n">
        <v>3000</v>
      </c>
      <c r="G51" s="5" t="n">
        <v>1780</v>
      </c>
    </row>
    <row r="52" spans="1:9">
      <c r="A52" s="4" t="s">
        <v>79</v>
      </c>
      <c r="C52" s="5" t="n">
        <v>246</v>
      </c>
      <c r="D52" s="5" t="n">
        <v>-135</v>
      </c>
      <c r="F52" s="5" t="n">
        <v>738</v>
      </c>
      <c r="G52" s="5" t="n">
        <v>436</v>
      </c>
    </row>
    <row r="53" spans="1:9">
      <c r="A53" s="4" t="s">
        <v>80</v>
      </c>
      <c r="C53" s="5" t="n">
        <v>754</v>
      </c>
      <c r="D53" s="5" t="n">
        <v>-414</v>
      </c>
      <c r="F53" s="5" t="n">
        <v>2262</v>
      </c>
      <c r="G53" s="5" t="n">
        <v>1344</v>
      </c>
    </row>
    <row r="54" spans="1:9">
      <c r="A54" s="4" t="s">
        <v>83</v>
      </c>
      <c r="C54" s="6" t="n">
        <v>754</v>
      </c>
      <c r="D54" s="6" t="n">
        <v>-414</v>
      </c>
      <c r="F54" s="6" t="n">
        <v>2262</v>
      </c>
      <c r="G54" s="6" t="n">
        <v>1344</v>
      </c>
    </row>
    <row r="55" spans="1:9">
      <c r="A55" s="4" t="s">
        <v>312</v>
      </c>
      <c r="C55" s="7" t="n">
        <v>0.03</v>
      </c>
      <c r="D55" s="7" t="n">
        <v>-0.02</v>
      </c>
      <c r="F55" s="7" t="n">
        <v>0.1</v>
      </c>
      <c r="G55" s="7" t="n">
        <v>0.06</v>
      </c>
    </row>
    <row r="56" spans="1:9">
      <c r="A56" s="3" t="s">
        <v>313</v>
      </c>
    </row>
    <row r="57" spans="1:9">
      <c r="A57" s="4" t="s">
        <v>160</v>
      </c>
      <c r="C57" s="6" t="n">
        <v>-28363</v>
      </c>
      <c r="F57" s="6" t="n">
        <v>-28363</v>
      </c>
      <c r="I57" s="5" t="n">
        <v>31363</v>
      </c>
    </row>
    <row r="58" spans="1:9">
      <c r="A58" s="4" t="s">
        <v>314</v>
      </c>
      <c r="C58" s="5" t="n">
        <v>1415</v>
      </c>
      <c r="F58" s="5" t="n">
        <v>1415</v>
      </c>
      <c r="I58" s="5" t="n">
        <v>-1415</v>
      </c>
    </row>
    <row r="59" spans="1:9">
      <c r="A59" s="4" t="s">
        <v>315</v>
      </c>
      <c r="C59" s="5" t="n">
        <v>-26948</v>
      </c>
      <c r="F59" s="5" t="n">
        <v>-26948</v>
      </c>
      <c r="I59" s="5" t="n">
        <v>29948</v>
      </c>
    </row>
    <row r="60" spans="1:9">
      <c r="A60" s="4" t="s">
        <v>316</v>
      </c>
      <c r="C60" s="5" t="n">
        <v>-5551</v>
      </c>
      <c r="F60" s="5" t="n">
        <v>-5551</v>
      </c>
      <c r="I60" s="5" t="n">
        <v>6289</v>
      </c>
    </row>
    <row r="61" spans="1:9">
      <c r="A61" s="4" t="s">
        <v>317</v>
      </c>
      <c r="C61" s="5" t="n">
        <v>-21397</v>
      </c>
      <c r="F61" s="5" t="n">
        <v>-21397</v>
      </c>
      <c r="I61" s="5" t="n">
        <v>23659</v>
      </c>
    </row>
    <row r="62" spans="1:9">
      <c r="A62" s="4" t="s">
        <v>319</v>
      </c>
      <c r="C62" s="5" t="n">
        <v>-26948</v>
      </c>
      <c r="F62" s="5" t="n">
        <v>-26948</v>
      </c>
      <c r="I62" s="6" t="n">
        <v>29948</v>
      </c>
    </row>
    <row r="63" spans="1:9">
      <c r="A63" s="3" t="s">
        <v>320</v>
      </c>
    </row>
    <row r="64" spans="1:9">
      <c r="A64" s="4" t="s">
        <v>80</v>
      </c>
      <c r="C64" s="6" t="n">
        <v>754</v>
      </c>
      <c r="D64" s="6" t="n">
        <v>-414</v>
      </c>
      <c r="F64" s="5" t="n">
        <v>2262</v>
      </c>
      <c r="G64" s="6" t="n">
        <v>1344</v>
      </c>
    </row>
    <row r="65" spans="1:9">
      <c r="A65" s="4" t="s">
        <v>316</v>
      </c>
      <c r="F65" s="5" t="n">
        <v>738</v>
      </c>
      <c r="G65" s="5" t="n">
        <v>436</v>
      </c>
    </row>
    <row r="66" spans="1:9">
      <c r="A66" s="3" t="s">
        <v>159</v>
      </c>
    </row>
    <row r="67" spans="1:9">
      <c r="A67" s="4" t="s">
        <v>160</v>
      </c>
      <c r="F67" s="6" t="n">
        <v>-3000</v>
      </c>
      <c r="G67" s="6" t="n">
        <v>-1780</v>
      </c>
    </row>
    <row r="68" spans="1:9"/>
    <row r="69" spans="1:9">
      <c r="A69" s="4" t="s">
        <v>63</v>
      </c>
      <c r="B69" s="4" t="s">
        <v>88</v>
      </c>
    </row>
    <row r="70" spans="1:9">
      <c r="A70" s="4" t="s">
        <v>89</v>
      </c>
      <c r="B70" s="4" t="s">
        <v>90</v>
      </c>
    </row>
    <row r="71" spans="1:9">
      <c r="A71" s="4" t="s">
        <v>81</v>
      </c>
      <c r="B71" s="4" t="s">
        <v>91</v>
      </c>
    </row>
    <row r="72" spans="1:9">
      <c r="A72" s="4" t="s">
        <v>97</v>
      </c>
      <c r="B72" s="4" t="s">
        <v>144</v>
      </c>
    </row>
  </sheetData>
  <mergeCells count="10">
    <mergeCell ref="A1:B2"/>
    <mergeCell ref="C1:E1"/>
    <mergeCell ref="F1:H1"/>
    <mergeCell ref="D2:E2"/>
    <mergeCell ref="G2:H2"/>
    <mergeCell ref="A68:H68"/>
    <mergeCell ref="B69:H69"/>
    <mergeCell ref="B70:H70"/>
    <mergeCell ref="B71:H71"/>
    <mergeCell ref="B72:H7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322</v>
      </c>
      <c r="C1" s="2" t="s">
        <v>58</v>
      </c>
      <c r="F1" s="2" t="s">
        <v>1</v>
      </c>
    </row>
    <row r="2" spans="1:9">
      <c r="C2" s="2" t="s">
        <v>2</v>
      </c>
      <c r="D2" s="2" t="s">
        <v>59</v>
      </c>
      <c r="F2" s="2" t="s">
        <v>2</v>
      </c>
      <c r="G2" s="2" t="s">
        <v>59</v>
      </c>
      <c r="I2" s="2" t="s">
        <v>106</v>
      </c>
    </row>
    <row r="3" spans="1:9">
      <c r="A3" s="3" t="s">
        <v>60</v>
      </c>
    </row>
    <row r="4" spans="1:9">
      <c r="A4" s="4" t="s">
        <v>62</v>
      </c>
      <c r="B4" s="4" t="s">
        <v>63</v>
      </c>
      <c r="C4" s="6" t="n">
        <v>374180</v>
      </c>
      <c r="D4" s="6" t="n">
        <v>424421</v>
      </c>
      <c r="F4" s="6" t="n">
        <v>1158785</v>
      </c>
      <c r="G4" s="6" t="n">
        <v>1262443</v>
      </c>
    </row>
    <row r="5" spans="1:9">
      <c r="A5" s="4" t="s">
        <v>64</v>
      </c>
      <c r="B5" s="4" t="s">
        <v>63</v>
      </c>
      <c r="C5" s="5" t="n">
        <v>77402</v>
      </c>
      <c r="D5" s="5" t="n">
        <v>83576</v>
      </c>
      <c r="F5" s="5" t="n">
        <v>254970</v>
      </c>
      <c r="G5" s="5" t="n">
        <v>264755</v>
      </c>
    </row>
    <row r="6" spans="1:9">
      <c r="A6" s="4" t="s">
        <v>72</v>
      </c>
      <c r="B6" s="4" t="s">
        <v>73</v>
      </c>
      <c r="C6" s="5" t="n">
        <v>27966</v>
      </c>
      <c r="D6" s="5" t="n">
        <v>27145</v>
      </c>
      <c r="F6" s="5" t="n">
        <v>98769</v>
      </c>
      <c r="G6" s="5" t="n">
        <v>113814</v>
      </c>
    </row>
    <row r="7" spans="1:9">
      <c r="A7" s="4" t="s">
        <v>78</v>
      </c>
      <c r="B7" s="4" t="s">
        <v>73</v>
      </c>
      <c r="C7" s="5" t="n">
        <v>27449</v>
      </c>
      <c r="D7" s="5" t="n">
        <v>24694</v>
      </c>
      <c r="F7" s="5" t="n">
        <v>98013</v>
      </c>
      <c r="G7" s="5" t="n">
        <v>107184</v>
      </c>
    </row>
    <row r="8" spans="1:9">
      <c r="A8" s="4" t="s">
        <v>79</v>
      </c>
      <c r="B8" s="4" t="s">
        <v>63</v>
      </c>
      <c r="C8" s="5" t="n">
        <v>1569</v>
      </c>
      <c r="D8" s="5" t="n">
        <v>2940</v>
      </c>
      <c r="F8" s="5" t="n">
        <v>16945</v>
      </c>
      <c r="G8" s="5" t="n">
        <v>20033</v>
      </c>
    </row>
    <row r="9" spans="1:9">
      <c r="A9" s="4" t="s">
        <v>80</v>
      </c>
      <c r="B9" s="4" t="s">
        <v>73</v>
      </c>
      <c r="C9" s="5" t="n">
        <v>25880</v>
      </c>
      <c r="D9" s="5" t="n">
        <v>21754</v>
      </c>
      <c r="E9" s="4" t="s">
        <v>81</v>
      </c>
      <c r="F9" s="5" t="n">
        <v>81068</v>
      </c>
      <c r="G9" s="5" t="n">
        <v>87151</v>
      </c>
      <c r="H9" s="4" t="s">
        <v>81</v>
      </c>
    </row>
    <row r="10" spans="1:9">
      <c r="A10" s="4" t="s">
        <v>83</v>
      </c>
      <c r="B10" s="4" t="s">
        <v>73</v>
      </c>
      <c r="C10" s="6" t="n">
        <v>25889</v>
      </c>
      <c r="D10" s="6" t="n">
        <v>21754</v>
      </c>
      <c r="F10" s="6" t="n">
        <v>81091</v>
      </c>
      <c r="G10" s="6" t="n">
        <v>87160</v>
      </c>
    </row>
    <row r="11" spans="1:9">
      <c r="A11" s="4" t="s">
        <v>312</v>
      </c>
      <c r="B11" s="4" t="s">
        <v>73</v>
      </c>
      <c r="C11" s="7" t="n">
        <v>1.11</v>
      </c>
      <c r="D11" s="7" t="n">
        <v>0.93</v>
      </c>
      <c r="F11" s="7" t="n">
        <v>3.48</v>
      </c>
      <c r="G11" s="7" t="n">
        <v>3.74</v>
      </c>
    </row>
    <row r="12" spans="1:9">
      <c r="A12" s="3" t="s">
        <v>313</v>
      </c>
    </row>
    <row r="13" spans="1:9">
      <c r="A13" s="4" t="s">
        <v>160</v>
      </c>
      <c r="B13" s="4" t="s">
        <v>89</v>
      </c>
      <c r="C13" s="6" t="n">
        <v>203303</v>
      </c>
      <c r="F13" s="6" t="n">
        <v>203303</v>
      </c>
      <c r="I13" s="6" t="n">
        <v>231528</v>
      </c>
    </row>
    <row r="14" spans="1:9">
      <c r="A14" s="4" t="s">
        <v>314</v>
      </c>
      <c r="B14" s="4" t="s">
        <v>89</v>
      </c>
      <c r="C14" s="5" t="n">
        <v>10985</v>
      </c>
      <c r="F14" s="5" t="n">
        <v>10985</v>
      </c>
      <c r="I14" s="5" t="n">
        <v>9549</v>
      </c>
    </row>
    <row r="15" spans="1:9">
      <c r="A15" s="4" t="s">
        <v>315</v>
      </c>
      <c r="B15" s="4" t="s">
        <v>89</v>
      </c>
      <c r="C15" s="5" t="n">
        <v>1518370</v>
      </c>
      <c r="F15" s="5" t="n">
        <v>1518370</v>
      </c>
      <c r="I15" s="5" t="n">
        <v>1514614</v>
      </c>
    </row>
    <row r="16" spans="1:9">
      <c r="A16" s="4" t="s">
        <v>316</v>
      </c>
      <c r="B16" s="4" t="s">
        <v>89</v>
      </c>
      <c r="C16" s="5" t="n">
        <v>25218</v>
      </c>
      <c r="F16" s="5" t="n">
        <v>25218</v>
      </c>
      <c r="I16" s="5" t="n">
        <v>24961</v>
      </c>
    </row>
    <row r="17" spans="1:9">
      <c r="A17" s="4" t="s">
        <v>317</v>
      </c>
      <c r="B17" s="4" t="s">
        <v>318</v>
      </c>
      <c r="C17" s="5" t="n">
        <v>906612</v>
      </c>
      <c r="F17" s="5" t="n">
        <v>906612</v>
      </c>
      <c r="I17" s="5" t="n">
        <v>837107</v>
      </c>
    </row>
    <row r="18" spans="1:9">
      <c r="A18" s="4" t="s">
        <v>319</v>
      </c>
      <c r="B18" s="4" t="s">
        <v>89</v>
      </c>
      <c r="C18" s="5" t="n">
        <v>1518370</v>
      </c>
      <c r="F18" s="5" t="n">
        <v>1518370</v>
      </c>
      <c r="I18" s="5" t="n">
        <v>1514614</v>
      </c>
    </row>
    <row r="19" spans="1:9">
      <c r="A19" s="3" t="s">
        <v>320</v>
      </c>
    </row>
    <row r="20" spans="1:9">
      <c r="A20" s="4" t="s">
        <v>80</v>
      </c>
      <c r="B20" s="4" t="s">
        <v>73</v>
      </c>
      <c r="C20" s="5" t="n">
        <v>25880</v>
      </c>
      <c r="D20" s="6" t="n">
        <v>21754</v>
      </c>
      <c r="E20" s="4" t="s">
        <v>81</v>
      </c>
      <c r="F20" s="5" t="n">
        <v>81068</v>
      </c>
      <c r="G20" s="6" t="n">
        <v>87151</v>
      </c>
      <c r="H20" s="4" t="s">
        <v>81</v>
      </c>
    </row>
    <row r="21" spans="1:9">
      <c r="A21" s="4" t="s">
        <v>316</v>
      </c>
      <c r="B21" s="4" t="s">
        <v>89</v>
      </c>
      <c r="F21" s="5" t="n">
        <v>-2291</v>
      </c>
      <c r="G21" s="5" t="n">
        <v>6846</v>
      </c>
    </row>
    <row r="22" spans="1:9">
      <c r="A22" s="3" t="s">
        <v>159</v>
      </c>
    </row>
    <row r="23" spans="1:9">
      <c r="A23" s="4" t="s">
        <v>160</v>
      </c>
      <c r="B23" s="4" t="s">
        <v>89</v>
      </c>
      <c r="F23" s="5" t="n">
        <v>25879</v>
      </c>
      <c r="G23" s="5" t="n">
        <v>-23366</v>
      </c>
    </row>
    <row r="24" spans="1:9">
      <c r="A24" s="4" t="s">
        <v>310</v>
      </c>
    </row>
    <row r="25" spans="1:9">
      <c r="A25" s="3" t="s">
        <v>60</v>
      </c>
    </row>
    <row r="26" spans="1:9">
      <c r="A26" s="4" t="s">
        <v>62</v>
      </c>
      <c r="C26" s="5" t="n">
        <v>-1000</v>
      </c>
      <c r="D26" s="5" t="n">
        <v>549</v>
      </c>
      <c r="F26" s="5" t="n">
        <v>-3000</v>
      </c>
      <c r="G26" s="5" t="n">
        <v>-1780</v>
      </c>
    </row>
    <row r="27" spans="1:9">
      <c r="A27" s="4" t="s">
        <v>64</v>
      </c>
      <c r="C27" s="5" t="n">
        <v>1000</v>
      </c>
      <c r="D27" s="5" t="n">
        <v>-549</v>
      </c>
      <c r="F27" s="5" t="n">
        <v>3000</v>
      </c>
      <c r="G27" s="5" t="n">
        <v>1780</v>
      </c>
    </row>
    <row r="28" spans="1:9">
      <c r="A28" s="4" t="s">
        <v>72</v>
      </c>
      <c r="C28" s="5" t="n">
        <v>1000</v>
      </c>
      <c r="D28" s="5" t="n">
        <v>-549</v>
      </c>
      <c r="F28" s="5" t="n">
        <v>3000</v>
      </c>
      <c r="G28" s="5" t="n">
        <v>1780</v>
      </c>
    </row>
    <row r="29" spans="1:9">
      <c r="A29" s="4" t="s">
        <v>78</v>
      </c>
      <c r="C29" s="5" t="n">
        <v>1000</v>
      </c>
      <c r="D29" s="5" t="n">
        <v>-549</v>
      </c>
      <c r="F29" s="5" t="n">
        <v>3000</v>
      </c>
      <c r="G29" s="5" t="n">
        <v>1780</v>
      </c>
    </row>
    <row r="30" spans="1:9">
      <c r="A30" s="4" t="s">
        <v>79</v>
      </c>
      <c r="C30" s="5" t="n">
        <v>246</v>
      </c>
      <c r="D30" s="5" t="n">
        <v>-135</v>
      </c>
      <c r="F30" s="5" t="n">
        <v>738</v>
      </c>
      <c r="G30" s="5" t="n">
        <v>436</v>
      </c>
    </row>
    <row r="31" spans="1:9">
      <c r="A31" s="4" t="s">
        <v>80</v>
      </c>
      <c r="C31" s="5" t="n">
        <v>754</v>
      </c>
      <c r="D31" s="5" t="n">
        <v>-414</v>
      </c>
      <c r="F31" s="5" t="n">
        <v>2262</v>
      </c>
      <c r="G31" s="5" t="n">
        <v>1344</v>
      </c>
    </row>
    <row r="32" spans="1:9">
      <c r="A32" s="4" t="s">
        <v>83</v>
      </c>
      <c r="C32" s="6" t="n">
        <v>754</v>
      </c>
      <c r="D32" s="6" t="n">
        <v>-414</v>
      </c>
      <c r="F32" s="6" t="n">
        <v>2262</v>
      </c>
      <c r="G32" s="6" t="n">
        <v>1344</v>
      </c>
    </row>
    <row r="33" spans="1:9">
      <c r="A33" s="4" t="s">
        <v>312</v>
      </c>
      <c r="C33" s="7" t="n">
        <v>0.03</v>
      </c>
      <c r="D33" s="7" t="n">
        <v>-0.02</v>
      </c>
      <c r="F33" s="7" t="n">
        <v>0.1</v>
      </c>
      <c r="G33" s="7" t="n">
        <v>0.06</v>
      </c>
    </row>
    <row r="34" spans="1:9">
      <c r="A34" s="3" t="s">
        <v>313</v>
      </c>
    </row>
    <row r="35" spans="1:9">
      <c r="A35" s="4" t="s">
        <v>160</v>
      </c>
      <c r="C35" s="6" t="n">
        <v>-28363</v>
      </c>
      <c r="F35" s="6" t="n">
        <v>-28363</v>
      </c>
      <c r="I35" s="5" t="n">
        <v>31363</v>
      </c>
    </row>
    <row r="36" spans="1:9">
      <c r="A36" s="4" t="s">
        <v>314</v>
      </c>
      <c r="C36" s="5" t="n">
        <v>1415</v>
      </c>
      <c r="F36" s="5" t="n">
        <v>1415</v>
      </c>
      <c r="I36" s="5" t="n">
        <v>-1415</v>
      </c>
    </row>
    <row r="37" spans="1:9">
      <c r="A37" s="4" t="s">
        <v>315</v>
      </c>
      <c r="C37" s="5" t="n">
        <v>-26948</v>
      </c>
      <c r="F37" s="5" t="n">
        <v>-26948</v>
      </c>
      <c r="I37" s="5" t="n">
        <v>29948</v>
      </c>
    </row>
    <row r="38" spans="1:9">
      <c r="A38" s="4" t="s">
        <v>316</v>
      </c>
      <c r="C38" s="5" t="n">
        <v>-5551</v>
      </c>
      <c r="F38" s="5" t="n">
        <v>-5551</v>
      </c>
      <c r="I38" s="5" t="n">
        <v>6289</v>
      </c>
    </row>
    <row r="39" spans="1:9">
      <c r="A39" s="4" t="s">
        <v>317</v>
      </c>
      <c r="C39" s="5" t="n">
        <v>-21397</v>
      </c>
      <c r="F39" s="5" t="n">
        <v>-21397</v>
      </c>
      <c r="I39" s="5" t="n">
        <v>23659</v>
      </c>
    </row>
    <row r="40" spans="1:9">
      <c r="A40" s="4" t="s">
        <v>319</v>
      </c>
      <c r="C40" s="5" t="n">
        <v>-26948</v>
      </c>
      <c r="F40" s="5" t="n">
        <v>-26948</v>
      </c>
      <c r="I40" s="6" t="n">
        <v>29948</v>
      </c>
    </row>
    <row r="41" spans="1:9">
      <c r="A41" s="3" t="s">
        <v>320</v>
      </c>
    </row>
    <row r="42" spans="1:9">
      <c r="A42" s="4" t="s">
        <v>80</v>
      </c>
      <c r="C42" s="5" t="n">
        <v>754</v>
      </c>
      <c r="D42" s="6" t="n">
        <v>-414</v>
      </c>
      <c r="F42" s="5" t="n">
        <v>2262</v>
      </c>
      <c r="G42" s="6" t="n">
        <v>1344</v>
      </c>
    </row>
    <row r="43" spans="1:9">
      <c r="A43" s="4" t="s">
        <v>316</v>
      </c>
      <c r="F43" s="5" t="n">
        <v>738</v>
      </c>
      <c r="G43" s="5" t="n">
        <v>436</v>
      </c>
    </row>
    <row r="44" spans="1:9">
      <c r="A44" s="3" t="s">
        <v>159</v>
      </c>
    </row>
    <row r="45" spans="1:9">
      <c r="A45" s="4" t="s">
        <v>160</v>
      </c>
      <c r="F45" s="5" t="n">
        <v>-3000</v>
      </c>
      <c r="G45" s="6" t="n">
        <v>-1780</v>
      </c>
    </row>
    <row r="46" spans="1:9">
      <c r="A46" s="4" t="s">
        <v>323</v>
      </c>
    </row>
    <row r="47" spans="1:9">
      <c r="A47" s="3" t="s">
        <v>60</v>
      </c>
    </row>
    <row r="48" spans="1:9">
      <c r="A48" s="4" t="s">
        <v>62</v>
      </c>
      <c r="C48" s="5" t="n">
        <v>373180</v>
      </c>
      <c r="F48" s="5" t="n">
        <v>1155785</v>
      </c>
    </row>
    <row r="49" spans="1:9">
      <c r="A49" s="4" t="s">
        <v>64</v>
      </c>
      <c r="C49" s="5" t="n">
        <v>78402</v>
      </c>
      <c r="F49" s="5" t="n">
        <v>257970</v>
      </c>
    </row>
    <row r="50" spans="1:9">
      <c r="A50" s="4" t="s">
        <v>72</v>
      </c>
      <c r="C50" s="5" t="n">
        <v>28966</v>
      </c>
      <c r="F50" s="5" t="n">
        <v>101769</v>
      </c>
    </row>
    <row r="51" spans="1:9">
      <c r="A51" s="4" t="s">
        <v>78</v>
      </c>
      <c r="C51" s="5" t="n">
        <v>28449</v>
      </c>
      <c r="F51" s="5" t="n">
        <v>101013</v>
      </c>
    </row>
    <row r="52" spans="1:9">
      <c r="A52" s="4" t="s">
        <v>79</v>
      </c>
      <c r="C52" s="5" t="n">
        <v>1815</v>
      </c>
      <c r="F52" s="5" t="n">
        <v>17683</v>
      </c>
    </row>
    <row r="53" spans="1:9">
      <c r="A53" s="4" t="s">
        <v>80</v>
      </c>
      <c r="C53" s="5" t="n">
        <v>26634</v>
      </c>
      <c r="F53" s="5" t="n">
        <v>83330</v>
      </c>
    </row>
    <row r="54" spans="1:9">
      <c r="A54" s="4" t="s">
        <v>83</v>
      </c>
      <c r="C54" s="6" t="n">
        <v>26643</v>
      </c>
      <c r="F54" s="6" t="n">
        <v>83353</v>
      </c>
    </row>
    <row r="55" spans="1:9">
      <c r="A55" s="4" t="s">
        <v>312</v>
      </c>
      <c r="C55" s="7" t="n">
        <v>1.14</v>
      </c>
      <c r="F55" s="7" t="n">
        <v>3.58</v>
      </c>
    </row>
    <row r="56" spans="1:9">
      <c r="A56" s="3" t="s">
        <v>313</v>
      </c>
    </row>
    <row r="57" spans="1:9">
      <c r="A57" s="4" t="s">
        <v>160</v>
      </c>
      <c r="C57" s="6" t="n">
        <v>174940</v>
      </c>
      <c r="F57" s="6" t="n">
        <v>174940</v>
      </c>
    </row>
    <row r="58" spans="1:9">
      <c r="A58" s="4" t="s">
        <v>314</v>
      </c>
      <c r="C58" s="5" t="n">
        <v>12400</v>
      </c>
      <c r="F58" s="5" t="n">
        <v>12400</v>
      </c>
    </row>
    <row r="59" spans="1:9">
      <c r="A59" s="4" t="s">
        <v>315</v>
      </c>
      <c r="C59" s="5" t="n">
        <v>1491422</v>
      </c>
      <c r="F59" s="5" t="n">
        <v>1491422</v>
      </c>
    </row>
    <row r="60" spans="1:9">
      <c r="A60" s="4" t="s">
        <v>316</v>
      </c>
      <c r="C60" s="5" t="n">
        <v>19667</v>
      </c>
      <c r="F60" s="5" t="n">
        <v>19667</v>
      </c>
    </row>
    <row r="61" spans="1:9">
      <c r="A61" s="4" t="s">
        <v>317</v>
      </c>
      <c r="C61" s="5" t="n">
        <v>885215</v>
      </c>
      <c r="F61" s="5" t="n">
        <v>885215</v>
      </c>
    </row>
    <row r="62" spans="1:9">
      <c r="A62" s="4" t="s">
        <v>319</v>
      </c>
      <c r="C62" s="5" t="n">
        <v>1491422</v>
      </c>
      <c r="F62" s="5" t="n">
        <v>1491422</v>
      </c>
    </row>
    <row r="63" spans="1:9">
      <c r="A63" s="3" t="s">
        <v>320</v>
      </c>
    </row>
    <row r="64" spans="1:9">
      <c r="A64" s="4" t="s">
        <v>80</v>
      </c>
      <c r="C64" s="6" t="n">
        <v>26634</v>
      </c>
      <c r="F64" s="5" t="n">
        <v>83330</v>
      </c>
    </row>
    <row r="65" spans="1:9">
      <c r="A65" s="4" t="s">
        <v>316</v>
      </c>
      <c r="F65" s="5" t="n">
        <v>-1553</v>
      </c>
    </row>
    <row r="66" spans="1:9">
      <c r="A66" s="3" t="s">
        <v>159</v>
      </c>
    </row>
    <row r="67" spans="1:9">
      <c r="A67" s="4" t="s">
        <v>160</v>
      </c>
      <c r="F67" s="6" t="n">
        <v>22879</v>
      </c>
    </row>
    <row r="68" spans="1:9"/>
    <row r="69" spans="1:9">
      <c r="A69" s="4" t="s">
        <v>63</v>
      </c>
      <c r="B69" s="4" t="s">
        <v>88</v>
      </c>
    </row>
    <row r="70" spans="1:9">
      <c r="A70" s="4" t="s">
        <v>89</v>
      </c>
      <c r="B70" s="4" t="s">
        <v>90</v>
      </c>
    </row>
    <row r="71" spans="1:9">
      <c r="A71" s="4" t="s">
        <v>81</v>
      </c>
      <c r="B71" s="4" t="s">
        <v>91</v>
      </c>
    </row>
    <row r="72" spans="1:9">
      <c r="A72" s="4" t="s">
        <v>97</v>
      </c>
      <c r="B72" s="4" t="s">
        <v>144</v>
      </c>
    </row>
  </sheetData>
  <mergeCells count="10">
    <mergeCell ref="A1:B2"/>
    <mergeCell ref="C1:E1"/>
    <mergeCell ref="F1:H1"/>
    <mergeCell ref="D2:E2"/>
    <mergeCell ref="G2:H2"/>
    <mergeCell ref="A68:H68"/>
    <mergeCell ref="B69:H69"/>
    <mergeCell ref="B70:H70"/>
    <mergeCell ref="B71:H71"/>
    <mergeCell ref="B72:H7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4"/>
  </cols>
  <sheetData>
    <row r="1" spans="1:10">
      <c r="A1" s="1" t="s">
        <v>324</v>
      </c>
      <c r="C1" s="2" t="s">
        <v>58</v>
      </c>
      <c r="G1" s="2" t="s">
        <v>1</v>
      </c>
    </row>
    <row r="2" spans="1:10">
      <c r="C2" s="2" t="s">
        <v>2</v>
      </c>
      <c r="E2" s="2" t="s">
        <v>59</v>
      </c>
      <c r="G2" s="2" t="s">
        <v>2</v>
      </c>
      <c r="I2" s="2" t="s">
        <v>59</v>
      </c>
    </row>
    <row r="3" spans="1:10">
      <c r="A3" s="3" t="s">
        <v>325</v>
      </c>
    </row>
    <row r="4" spans="1:10">
      <c r="A4" s="4" t="s">
        <v>326</v>
      </c>
      <c r="C4" s="6" t="n">
        <v>858397</v>
      </c>
      <c r="E4" s="6" t="n">
        <v>789096</v>
      </c>
      <c r="G4" s="6" t="n">
        <v>808185</v>
      </c>
      <c r="H4" s="4" t="s">
        <v>73</v>
      </c>
      <c r="I4" s="6" t="n">
        <v>766218</v>
      </c>
      <c r="J4" s="4" t="s">
        <v>89</v>
      </c>
    </row>
    <row r="5" spans="1:10">
      <c r="A5" s="4" t="s">
        <v>327</v>
      </c>
      <c r="C5" s="5" t="n">
        <v>667</v>
      </c>
      <c r="E5" s="5" t="n">
        <v>214</v>
      </c>
      <c r="G5" s="5" t="n">
        <v>2830</v>
      </c>
      <c r="I5" s="5" t="n">
        <v>3488</v>
      </c>
    </row>
    <row r="6" spans="1:10">
      <c r="A6" s="4" t="s">
        <v>328</v>
      </c>
      <c r="C6" s="5" t="n">
        <v>-7003</v>
      </c>
      <c r="E6" s="5" t="n">
        <v>-1500</v>
      </c>
      <c r="G6" s="5" t="n">
        <v>-13184</v>
      </c>
      <c r="I6" s="5" t="n">
        <v>-13500</v>
      </c>
    </row>
    <row r="7" spans="1:10">
      <c r="A7" s="4" t="s">
        <v>329</v>
      </c>
      <c r="C7" s="5" t="n">
        <v>1408</v>
      </c>
      <c r="E7" s="5" t="n">
        <v>2311</v>
      </c>
      <c r="G7" s="5" t="n">
        <v>2657</v>
      </c>
      <c r="I7" s="5" t="n">
        <v>3618</v>
      </c>
    </row>
    <row r="8" spans="1:10">
      <c r="A8" s="4" t="s">
        <v>94</v>
      </c>
      <c r="B8" s="4" t="s">
        <v>330</v>
      </c>
      <c r="C8" s="5" t="n">
        <v>25880</v>
      </c>
      <c r="E8" s="5" t="n">
        <v>21754</v>
      </c>
      <c r="F8" s="4" t="s">
        <v>89</v>
      </c>
      <c r="G8" s="5" t="n">
        <v>81068</v>
      </c>
      <c r="I8" s="5" t="n">
        <v>87151</v>
      </c>
      <c r="J8" s="4" t="s">
        <v>89</v>
      </c>
    </row>
    <row r="9" spans="1:10">
      <c r="A9" s="4" t="s">
        <v>331</v>
      </c>
      <c r="C9" s="5" t="n">
        <v>-18816</v>
      </c>
      <c r="E9" s="5" t="n">
        <v>-1748</v>
      </c>
      <c r="G9" s="5" t="n">
        <v>-9738</v>
      </c>
      <c r="I9" s="5" t="n">
        <v>-26490</v>
      </c>
    </row>
    <row r="10" spans="1:10">
      <c r="A10" s="3" t="s">
        <v>332</v>
      </c>
    </row>
    <row r="11" spans="1:10">
      <c r="A11" s="4" t="s">
        <v>333</v>
      </c>
      <c r="C11" s="5" t="n">
        <v>-5626</v>
      </c>
      <c r="E11" s="5" t="n">
        <v>-5065</v>
      </c>
      <c r="G11" s="5" t="n">
        <v>-16911</v>
      </c>
      <c r="I11" s="5" t="n">
        <v>-15225</v>
      </c>
    </row>
    <row r="12" spans="1:10">
      <c r="A12" s="4" t="s">
        <v>334</v>
      </c>
      <c r="B12" s="4" t="s">
        <v>97</v>
      </c>
      <c r="I12" s="5" t="n">
        <v>-198</v>
      </c>
    </row>
    <row r="13" spans="1:10">
      <c r="A13" s="4" t="s">
        <v>335</v>
      </c>
      <c r="C13" s="5" t="n">
        <v>854907</v>
      </c>
      <c r="D13" s="4" t="s">
        <v>63</v>
      </c>
      <c r="E13" s="5" t="n">
        <v>805062</v>
      </c>
      <c r="G13" s="5" t="n">
        <v>854907</v>
      </c>
      <c r="H13" s="4" t="s">
        <v>63</v>
      </c>
      <c r="I13" s="5" t="n">
        <v>805062</v>
      </c>
    </row>
    <row r="14" spans="1:10">
      <c r="A14" s="4" t="s">
        <v>336</v>
      </c>
    </row>
    <row r="15" spans="1:10">
      <c r="A15" s="3" t="s">
        <v>325</v>
      </c>
    </row>
    <row r="16" spans="1:10">
      <c r="A16" s="4" t="s">
        <v>326</v>
      </c>
      <c r="C16" s="5" t="n">
        <v>26453</v>
      </c>
      <c r="E16" s="5" t="n">
        <v>26279</v>
      </c>
      <c r="G16" s="5" t="n">
        <v>26309</v>
      </c>
      <c r="H16" s="4" t="s">
        <v>89</v>
      </c>
      <c r="I16" s="5" t="n">
        <v>26071</v>
      </c>
      <c r="J16" s="4" t="s">
        <v>89</v>
      </c>
    </row>
    <row r="17" spans="1:10">
      <c r="A17" s="4" t="s">
        <v>327</v>
      </c>
      <c r="C17" s="5" t="n">
        <v>13</v>
      </c>
      <c r="E17" s="5" t="n">
        <v>5</v>
      </c>
      <c r="G17" s="5" t="n">
        <v>56</v>
      </c>
      <c r="I17" s="5" t="n">
        <v>85</v>
      </c>
    </row>
    <row r="18" spans="1:10">
      <c r="A18" s="4" t="s">
        <v>329</v>
      </c>
      <c r="C18" s="5" t="n">
        <v>15</v>
      </c>
      <c r="E18" s="5" t="n">
        <v>3</v>
      </c>
      <c r="G18" s="5" t="n">
        <v>116</v>
      </c>
      <c r="I18" s="5" t="n">
        <v>131</v>
      </c>
    </row>
    <row r="19" spans="1:10">
      <c r="A19" s="3" t="s">
        <v>332</v>
      </c>
    </row>
    <row r="20" spans="1:10">
      <c r="A20" s="4" t="s">
        <v>335</v>
      </c>
      <c r="C20" s="5" t="n">
        <v>26481</v>
      </c>
      <c r="E20" s="5" t="n">
        <v>26287</v>
      </c>
      <c r="G20" s="5" t="n">
        <v>26481</v>
      </c>
      <c r="I20" s="5" t="n">
        <v>26287</v>
      </c>
    </row>
    <row r="21" spans="1:10">
      <c r="A21" s="4" t="s">
        <v>337</v>
      </c>
    </row>
    <row r="22" spans="1:10">
      <c r="A22" s="3" t="s">
        <v>325</v>
      </c>
    </row>
    <row r="23" spans="1:10">
      <c r="A23" s="4" t="s">
        <v>326</v>
      </c>
      <c r="C23" s="5" t="n">
        <v>188781</v>
      </c>
      <c r="E23" s="5" t="n">
        <v>177779</v>
      </c>
      <c r="G23" s="5" t="n">
        <v>182881</v>
      </c>
      <c r="H23" s="4" t="s">
        <v>89</v>
      </c>
      <c r="I23" s="5" t="n">
        <v>170408</v>
      </c>
      <c r="J23" s="4" t="s">
        <v>89</v>
      </c>
    </row>
    <row r="24" spans="1:10">
      <c r="A24" s="4" t="s">
        <v>327</v>
      </c>
      <c r="C24" s="5" t="n">
        <v>654</v>
      </c>
      <c r="E24" s="5" t="n">
        <v>209</v>
      </c>
      <c r="G24" s="5" t="n">
        <v>2774</v>
      </c>
      <c r="I24" s="5" t="n">
        <v>3403</v>
      </c>
    </row>
    <row r="25" spans="1:10">
      <c r="A25" s="4" t="s">
        <v>329</v>
      </c>
      <c r="C25" s="5" t="n">
        <v>1969</v>
      </c>
      <c r="E25" s="5" t="n">
        <v>2380</v>
      </c>
      <c r="G25" s="5" t="n">
        <v>5749</v>
      </c>
      <c r="I25" s="5" t="n">
        <v>6557</v>
      </c>
    </row>
    <row r="26" spans="1:10">
      <c r="A26" s="3" t="s">
        <v>332</v>
      </c>
    </row>
    <row r="27" spans="1:10">
      <c r="A27" s="4" t="s">
        <v>335</v>
      </c>
      <c r="C27" s="5" t="n">
        <v>191404</v>
      </c>
      <c r="E27" s="5" t="n">
        <v>180368</v>
      </c>
      <c r="G27" s="5" t="n">
        <v>191404</v>
      </c>
      <c r="I27" s="5" t="n">
        <v>180368</v>
      </c>
    </row>
    <row r="28" spans="1:10">
      <c r="A28" s="4" t="s">
        <v>338</v>
      </c>
    </row>
    <row r="29" spans="1:10">
      <c r="A29" s="3" t="s">
        <v>325</v>
      </c>
    </row>
    <row r="30" spans="1:10">
      <c r="A30" s="4" t="s">
        <v>326</v>
      </c>
      <c r="C30" s="5" t="n">
        <v>-106202</v>
      </c>
      <c r="E30" s="5" t="n">
        <v>-93559</v>
      </c>
      <c r="G30" s="5" t="n">
        <v>-97389</v>
      </c>
      <c r="H30" s="4" t="s">
        <v>89</v>
      </c>
      <c r="I30" s="5" t="n">
        <v>-78561</v>
      </c>
      <c r="J30" s="4" t="s">
        <v>89</v>
      </c>
    </row>
    <row r="31" spans="1:10">
      <c r="A31" s="4" t="s">
        <v>328</v>
      </c>
      <c r="C31" s="5" t="n">
        <v>-7003</v>
      </c>
      <c r="E31" s="5" t="n">
        <v>-1500</v>
      </c>
      <c r="G31" s="5" t="n">
        <v>-13184</v>
      </c>
      <c r="I31" s="5" t="n">
        <v>-13500</v>
      </c>
    </row>
    <row r="32" spans="1:10">
      <c r="A32" s="4" t="s">
        <v>329</v>
      </c>
      <c r="C32" s="5" t="n">
        <v>-576</v>
      </c>
      <c r="E32" s="5" t="n">
        <v>-72</v>
      </c>
      <c r="G32" s="5" t="n">
        <v>-3208</v>
      </c>
      <c r="I32" s="5" t="n">
        <v>-3070</v>
      </c>
    </row>
    <row r="33" spans="1:10">
      <c r="A33" s="3" t="s">
        <v>332</v>
      </c>
    </row>
    <row r="34" spans="1:10">
      <c r="A34" s="4" t="s">
        <v>335</v>
      </c>
      <c r="C34" s="5" t="n">
        <v>-113781</v>
      </c>
      <c r="E34" s="5" t="n">
        <v>-95131</v>
      </c>
      <c r="G34" s="5" t="n">
        <v>-113781</v>
      </c>
      <c r="I34" s="5" t="n">
        <v>-95131</v>
      </c>
    </row>
    <row r="35" spans="1:10">
      <c r="A35" s="4" t="s">
        <v>339</v>
      </c>
    </row>
    <row r="36" spans="1:10">
      <c r="A36" s="3" t="s">
        <v>325</v>
      </c>
    </row>
    <row r="37" spans="1:10">
      <c r="A37" s="4" t="s">
        <v>326</v>
      </c>
      <c r="C37" s="5" t="n">
        <v>-137723</v>
      </c>
      <c r="E37" s="5" t="n">
        <v>-124290</v>
      </c>
      <c r="G37" s="5" t="n">
        <v>-141483</v>
      </c>
      <c r="H37" s="4" t="s">
        <v>89</v>
      </c>
      <c r="I37" s="5" t="n">
        <v>-99563</v>
      </c>
      <c r="J37" s="4" t="s">
        <v>89</v>
      </c>
    </row>
    <row r="38" spans="1:10">
      <c r="A38" s="4" t="s">
        <v>331</v>
      </c>
      <c r="C38" s="5" t="n">
        <v>-18784</v>
      </c>
      <c r="E38" s="5" t="n">
        <v>-1717</v>
      </c>
      <c r="G38" s="5" t="n">
        <v>-9699</v>
      </c>
      <c r="I38" s="5" t="n">
        <v>-26444</v>
      </c>
    </row>
    <row r="39" spans="1:10">
      <c r="A39" s="3" t="s">
        <v>332</v>
      </c>
    </row>
    <row r="40" spans="1:10">
      <c r="A40" s="4" t="s">
        <v>334</v>
      </c>
      <c r="B40" s="4" t="s">
        <v>340</v>
      </c>
      <c r="G40" s="5" t="n">
        <v>-5325</v>
      </c>
    </row>
    <row r="41" spans="1:10">
      <c r="A41" s="4" t="s">
        <v>335</v>
      </c>
      <c r="C41" s="5" t="n">
        <v>-156507</v>
      </c>
      <c r="E41" s="5" t="n">
        <v>-126007</v>
      </c>
      <c r="G41" s="5" t="n">
        <v>-156507</v>
      </c>
      <c r="I41" s="5" t="n">
        <v>-126007</v>
      </c>
    </row>
    <row r="42" spans="1:10">
      <c r="A42" s="4" t="s">
        <v>341</v>
      </c>
    </row>
    <row r="43" spans="1:10">
      <c r="A43" s="3" t="s">
        <v>325</v>
      </c>
    </row>
    <row r="44" spans="1:10">
      <c r="A44" s="4" t="s">
        <v>326</v>
      </c>
      <c r="C44" s="5" t="n">
        <v>886349</v>
      </c>
      <c r="E44" s="5" t="n">
        <v>802093</v>
      </c>
      <c r="G44" s="5" t="n">
        <v>837107</v>
      </c>
      <c r="H44" s="4" t="s">
        <v>89</v>
      </c>
      <c r="I44" s="5" t="n">
        <v>747045</v>
      </c>
      <c r="J44" s="4" t="s">
        <v>89</v>
      </c>
    </row>
    <row r="45" spans="1:10">
      <c r="A45" s="4" t="s">
        <v>94</v>
      </c>
      <c r="C45" s="5" t="n">
        <v>25889</v>
      </c>
      <c r="E45" s="5" t="n">
        <v>21754</v>
      </c>
      <c r="F45" s="4" t="s">
        <v>89</v>
      </c>
      <c r="G45" s="5" t="n">
        <v>81091</v>
      </c>
      <c r="I45" s="5" t="n">
        <v>87160</v>
      </c>
      <c r="J45" s="4" t="s">
        <v>89</v>
      </c>
    </row>
    <row r="46" spans="1:10">
      <c r="A46" s="3" t="s">
        <v>332</v>
      </c>
    </row>
    <row r="47" spans="1:10">
      <c r="A47" s="4" t="s">
        <v>333</v>
      </c>
      <c r="C47" s="5" t="n">
        <v>-5626</v>
      </c>
      <c r="E47" s="5" t="n">
        <v>-5065</v>
      </c>
      <c r="G47" s="5" t="n">
        <v>-16911</v>
      </c>
      <c r="I47" s="5" t="n">
        <v>-15225</v>
      </c>
    </row>
    <row r="48" spans="1:10">
      <c r="A48" s="4" t="s">
        <v>334</v>
      </c>
      <c r="G48" s="5" t="n">
        <v>5325</v>
      </c>
      <c r="H48" s="4" t="s">
        <v>340</v>
      </c>
      <c r="I48" s="5" t="n">
        <v>-198</v>
      </c>
      <c r="J48" s="4" t="s">
        <v>97</v>
      </c>
    </row>
    <row r="49" spans="1:10">
      <c r="A49" s="4" t="s">
        <v>335</v>
      </c>
      <c r="C49" s="5" t="n">
        <v>906612</v>
      </c>
      <c r="E49" s="5" t="n">
        <v>818782</v>
      </c>
      <c r="G49" s="5" t="n">
        <v>906612</v>
      </c>
      <c r="I49" s="5" t="n">
        <v>818782</v>
      </c>
    </row>
    <row r="50" spans="1:10">
      <c r="A50" s="4" t="s">
        <v>342</v>
      </c>
    </row>
    <row r="51" spans="1:10">
      <c r="A51" s="3" t="s">
        <v>325</v>
      </c>
    </row>
    <row r="52" spans="1:10">
      <c r="A52" s="4" t="s">
        <v>326</v>
      </c>
      <c r="B52" s="4" t="s">
        <v>343</v>
      </c>
      <c r="C52" s="5" t="n">
        <v>739</v>
      </c>
      <c r="E52" s="5" t="n">
        <v>794</v>
      </c>
      <c r="G52" s="5" t="n">
        <v>760</v>
      </c>
      <c r="H52" s="4" t="s">
        <v>89</v>
      </c>
      <c r="I52" s="5" t="n">
        <v>818</v>
      </c>
      <c r="J52" s="4" t="s">
        <v>89</v>
      </c>
    </row>
    <row r="53" spans="1:10">
      <c r="A53" s="4" t="s">
        <v>94</v>
      </c>
      <c r="B53" s="4" t="s">
        <v>343</v>
      </c>
      <c r="C53" s="5" t="n">
        <v>-9</v>
      </c>
      <c r="G53" s="5" t="n">
        <v>-23</v>
      </c>
      <c r="I53" s="5" t="n">
        <v>-9</v>
      </c>
      <c r="J53" s="4" t="s">
        <v>89</v>
      </c>
    </row>
    <row r="54" spans="1:10">
      <c r="A54" s="4" t="s">
        <v>331</v>
      </c>
      <c r="B54" s="4" t="s">
        <v>343</v>
      </c>
      <c r="C54" s="5" t="n">
        <v>-32</v>
      </c>
      <c r="E54" s="5" t="n">
        <v>-31</v>
      </c>
      <c r="G54" s="5" t="n">
        <v>-39</v>
      </c>
      <c r="I54" s="5" t="n">
        <v>-46</v>
      </c>
    </row>
    <row r="55" spans="1:10">
      <c r="A55" s="3" t="s">
        <v>332</v>
      </c>
    </row>
    <row r="56" spans="1:10">
      <c r="A56" s="4" t="s">
        <v>335</v>
      </c>
      <c r="B56" s="4" t="s">
        <v>343</v>
      </c>
      <c r="C56" s="6" t="n">
        <v>698</v>
      </c>
      <c r="E56" s="6" t="n">
        <v>763</v>
      </c>
      <c r="G56" s="6" t="n">
        <v>698</v>
      </c>
      <c r="I56" s="6" t="n">
        <v>763</v>
      </c>
    </row>
    <row r="57" spans="1:10"/>
    <row r="58" spans="1:10">
      <c r="A58" s="4" t="s">
        <v>63</v>
      </c>
      <c r="B58" s="4" t="s">
        <v>90</v>
      </c>
    </row>
    <row r="59" spans="1:10">
      <c r="A59" s="4" t="s">
        <v>89</v>
      </c>
      <c r="B59" s="4" t="s">
        <v>91</v>
      </c>
    </row>
    <row r="60" spans="1:10">
      <c r="A60" s="4" t="s">
        <v>81</v>
      </c>
      <c r="B60" s="4" t="s">
        <v>88</v>
      </c>
    </row>
    <row r="61" spans="1:10">
      <c r="A61" s="4" t="s">
        <v>97</v>
      </c>
      <c r="B61" s="4" t="s">
        <v>344</v>
      </c>
    </row>
    <row r="62" spans="1:10">
      <c r="A62" s="4" t="s">
        <v>340</v>
      </c>
      <c r="B62" s="4" t="s">
        <v>345</v>
      </c>
    </row>
    <row r="63" spans="1:10">
      <c r="A63" s="4" t="s">
        <v>343</v>
      </c>
      <c r="B63" s="4" t="s">
        <v>346</v>
      </c>
    </row>
  </sheetData>
  <mergeCells count="14">
    <mergeCell ref="A1:B2"/>
    <mergeCell ref="C1:F1"/>
    <mergeCell ref="G1:J1"/>
    <mergeCell ref="C2:D2"/>
    <mergeCell ref="E2:F2"/>
    <mergeCell ref="G2:H2"/>
    <mergeCell ref="I2:J2"/>
    <mergeCell ref="A57:I57"/>
    <mergeCell ref="B58:I58"/>
    <mergeCell ref="B59:I59"/>
    <mergeCell ref="B60:I60"/>
    <mergeCell ref="B61:I61"/>
    <mergeCell ref="B62:I62"/>
    <mergeCell ref="B63:I6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58</v>
      </c>
      <c r="D1" s="2" t="s">
        <v>1</v>
      </c>
    </row>
    <row r="2" spans="1:5">
      <c r="B2" s="2" t="s">
        <v>2</v>
      </c>
      <c r="C2" s="2" t="s">
        <v>59</v>
      </c>
      <c r="D2" s="2" t="s">
        <v>2</v>
      </c>
      <c r="E2" s="2" t="s">
        <v>59</v>
      </c>
    </row>
    <row r="3" spans="1:5">
      <c r="A3" s="4" t="s">
        <v>348</v>
      </c>
      <c r="B3" s="5" t="n">
        <v>13256</v>
      </c>
      <c r="C3" s="5" t="n">
        <v>5032</v>
      </c>
      <c r="D3" s="5" t="n">
        <v>56385</v>
      </c>
      <c r="E3" s="5" t="n">
        <v>85394</v>
      </c>
    </row>
    <row r="4" spans="1:5">
      <c r="A4" s="4" t="s">
        <v>349</v>
      </c>
      <c r="B4" s="5" t="n">
        <v>73821</v>
      </c>
      <c r="C4" s="5" t="n">
        <v>16833</v>
      </c>
      <c r="D4" s="5" t="n">
        <v>144457</v>
      </c>
      <c r="E4" s="5" t="n">
        <v>156524</v>
      </c>
    </row>
    <row r="5" spans="1:5">
      <c r="A5" s="4" t="s">
        <v>333</v>
      </c>
      <c r="B5" s="7" t="n">
        <v>0.25</v>
      </c>
      <c r="C5" s="7" t="n">
        <v>0.23</v>
      </c>
      <c r="D5" s="7" t="n">
        <v>0.75</v>
      </c>
      <c r="E5" s="7" t="n">
        <v>0.7</v>
      </c>
    </row>
    <row r="6" spans="1:5">
      <c r="A6" s="4" t="s">
        <v>336</v>
      </c>
    </row>
    <row r="7" spans="1:5">
      <c r="A7" s="4" t="s">
        <v>348</v>
      </c>
      <c r="B7" s="5" t="n">
        <v>13256</v>
      </c>
      <c r="C7" s="5" t="n">
        <v>5032</v>
      </c>
      <c r="D7" s="5" t="n">
        <v>56385</v>
      </c>
      <c r="E7" s="5" t="n">
        <v>85394</v>
      </c>
    </row>
    <row r="8" spans="1:5">
      <c r="A8" s="4" t="s">
        <v>337</v>
      </c>
    </row>
    <row r="9" spans="1:5">
      <c r="A9" s="4" t="s">
        <v>348</v>
      </c>
      <c r="B9" s="5" t="n">
        <v>13256</v>
      </c>
      <c r="C9" s="5" t="n">
        <v>5032</v>
      </c>
      <c r="D9" s="5" t="n">
        <v>56385</v>
      </c>
      <c r="E9" s="5" t="n">
        <v>85394</v>
      </c>
    </row>
    <row r="10" spans="1:5">
      <c r="A10" s="4" t="s">
        <v>338</v>
      </c>
    </row>
    <row r="11" spans="1:5">
      <c r="A11" s="4" t="s">
        <v>349</v>
      </c>
      <c r="B11" s="5" t="n">
        <v>73821</v>
      </c>
      <c r="C11" s="5" t="n">
        <v>16833</v>
      </c>
      <c r="D11" s="5" t="n">
        <v>144457</v>
      </c>
      <c r="E11" s="5" t="n">
        <v>156524</v>
      </c>
    </row>
    <row r="12" spans="1:5">
      <c r="A12" s="4" t="s">
        <v>341</v>
      </c>
    </row>
    <row r="13" spans="1:5">
      <c r="A13" s="4" t="s">
        <v>333</v>
      </c>
      <c r="B13" s="7" t="n">
        <v>0.25</v>
      </c>
      <c r="C13" s="7" t="n">
        <v>0.23</v>
      </c>
      <c r="D13" s="7" t="n">
        <v>0.75</v>
      </c>
      <c r="E13" s="7" t="n">
        <v>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0</v>
      </c>
      <c r="B1" s="2" t="s">
        <v>2</v>
      </c>
      <c r="C1" s="2" t="s">
        <v>106</v>
      </c>
    </row>
    <row r="2" spans="1:3">
      <c r="A2" s="3" t="s">
        <v>196</v>
      </c>
    </row>
    <row r="3" spans="1:3">
      <c r="A3" s="4" t="s">
        <v>351</v>
      </c>
      <c r="B3" s="6" t="n">
        <v>789000</v>
      </c>
      <c r="C3" s="6" t="n">
        <v>9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106</v>
      </c>
    </row>
    <row r="2" spans="1:3">
      <c r="A2" s="3" t="s">
        <v>353</v>
      </c>
    </row>
    <row r="3" spans="1:3">
      <c r="A3" s="4" t="s">
        <v>354</v>
      </c>
      <c r="B3" s="6" t="n">
        <v>232709</v>
      </c>
      <c r="C3" s="6" t="n">
        <v>277058</v>
      </c>
    </row>
    <row r="4" spans="1:3">
      <c r="A4" s="4" t="s">
        <v>355</v>
      </c>
    </row>
    <row r="5" spans="1:3">
      <c r="A5" s="3" t="s">
        <v>353</v>
      </c>
    </row>
    <row r="6" spans="1:3">
      <c r="A6" s="4" t="s">
        <v>356</v>
      </c>
      <c r="B6" s="6" t="n">
        <v>237766</v>
      </c>
      <c r="C6" s="6" t="n">
        <v>274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106</v>
      </c>
    </row>
    <row r="2" spans="1:3">
      <c r="A2" s="3" t="s">
        <v>353</v>
      </c>
    </row>
    <row r="3" spans="1:3">
      <c r="A3" s="4" t="s">
        <v>358</v>
      </c>
      <c r="B3" s="6" t="n">
        <v>26389</v>
      </c>
      <c r="C3" s="6" t="n">
        <v>25082</v>
      </c>
    </row>
    <row r="4" spans="1:3">
      <c r="A4" s="3" t="s">
        <v>359</v>
      </c>
    </row>
    <row r="5" spans="1:3">
      <c r="A5" s="4" t="s">
        <v>360</v>
      </c>
      <c r="B5" s="5" t="n">
        <v>91</v>
      </c>
      <c r="C5" s="5" t="n">
        <v>185</v>
      </c>
    </row>
    <row r="6" spans="1:3">
      <c r="A6" s="4" t="s">
        <v>361</v>
      </c>
      <c r="B6" s="5" t="n">
        <v>26480</v>
      </c>
      <c r="C6" s="5" t="n">
        <v>25267</v>
      </c>
    </row>
    <row r="7" spans="1:3">
      <c r="A7" s="3" t="s">
        <v>362</v>
      </c>
    </row>
    <row r="8" spans="1:3">
      <c r="A8" s="4" t="s">
        <v>360</v>
      </c>
      <c r="B8" s="5" t="n">
        <v>280</v>
      </c>
      <c r="C8" s="5" t="n">
        <v>10</v>
      </c>
    </row>
    <row r="9" spans="1:3">
      <c r="A9" s="4" t="s">
        <v>363</v>
      </c>
    </row>
    <row r="10" spans="1:3">
      <c r="A10" s="3" t="s">
        <v>353</v>
      </c>
    </row>
    <row r="11" spans="1:3">
      <c r="A11" s="4" t="s">
        <v>358</v>
      </c>
      <c r="B11" s="5" t="n">
        <v>26389</v>
      </c>
      <c r="C11" s="5" t="n">
        <v>25082</v>
      </c>
    </row>
    <row r="12" spans="1:3">
      <c r="A12" s="3" t="s">
        <v>359</v>
      </c>
    </row>
    <row r="13" spans="1:3">
      <c r="A13" s="4" t="s">
        <v>361</v>
      </c>
      <c r="B13" s="5" t="n">
        <v>26389</v>
      </c>
      <c r="C13" s="5" t="n">
        <v>25082</v>
      </c>
    </row>
    <row r="14" spans="1:3">
      <c r="A14" s="4" t="s">
        <v>355</v>
      </c>
    </row>
    <row r="15" spans="1:3">
      <c r="A15" s="3" t="s">
        <v>359</v>
      </c>
    </row>
    <row r="16" spans="1:3">
      <c r="A16" s="4" t="s">
        <v>360</v>
      </c>
      <c r="B16" s="5" t="n">
        <v>91</v>
      </c>
      <c r="C16" s="5" t="n">
        <v>185</v>
      </c>
    </row>
    <row r="17" spans="1:3">
      <c r="A17" s="4" t="s">
        <v>361</v>
      </c>
      <c r="B17" s="5" t="n">
        <v>91</v>
      </c>
      <c r="C17" s="5" t="n">
        <v>185</v>
      </c>
    </row>
    <row r="18" spans="1:3">
      <c r="A18" s="3" t="s">
        <v>362</v>
      </c>
    </row>
    <row r="19" spans="1:3">
      <c r="A19" s="4" t="s">
        <v>360</v>
      </c>
      <c r="B19" s="6" t="n">
        <v>280</v>
      </c>
      <c r="C19"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4</v>
      </c>
      <c r="B1" s="2" t="s">
        <v>1</v>
      </c>
    </row>
    <row r="2" spans="1:3">
      <c r="B2" s="2" t="s">
        <v>2</v>
      </c>
      <c r="C2" s="2" t="s">
        <v>106</v>
      </c>
    </row>
    <row r="3" spans="1:3">
      <c r="A3" s="3" t="s">
        <v>365</v>
      </c>
    </row>
    <row r="4" spans="1:3">
      <c r="A4" s="4" t="s">
        <v>366</v>
      </c>
      <c r="B4" s="6" t="n">
        <v>35857965</v>
      </c>
      <c r="C4" s="6" t="n">
        <v>28870081</v>
      </c>
    </row>
    <row r="5" spans="1:3">
      <c r="A5" s="4" t="s">
        <v>367</v>
      </c>
    </row>
    <row r="6" spans="1:3">
      <c r="A6" s="3" t="s">
        <v>365</v>
      </c>
    </row>
    <row r="7" spans="1:3">
      <c r="A7" s="4" t="s">
        <v>368</v>
      </c>
      <c r="B7" s="4" t="s">
        <v>369</v>
      </c>
    </row>
    <row r="8" spans="1:3">
      <c r="A8" s="4" t="s">
        <v>370</v>
      </c>
    </row>
    <row r="9" spans="1:3">
      <c r="A9" s="3" t="s">
        <v>365</v>
      </c>
    </row>
    <row r="10" spans="1:3">
      <c r="A10" s="4" t="s">
        <v>368</v>
      </c>
      <c r="B10"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5</v>
      </c>
      <c r="B1" s="2" t="s">
        <v>2</v>
      </c>
      <c r="C1" s="2" t="s">
        <v>106</v>
      </c>
    </row>
    <row r="2" spans="1:3">
      <c r="A2" s="3" t="s">
        <v>146</v>
      </c>
    </row>
    <row r="3" spans="1:3">
      <c r="A3" s="4" t="s">
        <v>147</v>
      </c>
      <c r="B3" s="6" t="n">
        <v>1</v>
      </c>
      <c r="C3" s="6" t="n">
        <v>1</v>
      </c>
    </row>
    <row r="4" spans="1:3">
      <c r="A4" s="4" t="s">
        <v>148</v>
      </c>
      <c r="B4" s="5" t="n">
        <v>60000000</v>
      </c>
      <c r="C4" s="5" t="n">
        <v>60000000</v>
      </c>
    </row>
    <row r="5" spans="1:3">
      <c r="A5" s="4" t="s">
        <v>149</v>
      </c>
      <c r="B5" s="5" t="n">
        <v>26481229</v>
      </c>
      <c r="C5" s="5" t="n">
        <v>26286587</v>
      </c>
    </row>
    <row r="6" spans="1:3">
      <c r="A6" s="4" t="s">
        <v>150</v>
      </c>
      <c r="B6" s="5" t="n">
        <v>3976162</v>
      </c>
      <c r="C6" s="5" t="n">
        <v>3773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c r="B9" s="4" t="s">
        <v>380</v>
      </c>
    </row>
    <row r="10" spans="1:2">
      <c r="A10" s="4" t="s">
        <v>381</v>
      </c>
    </row>
    <row r="11" spans="1:2">
      <c r="A11" s="3" t="s">
        <v>374</v>
      </c>
    </row>
    <row r="12" spans="1:2">
      <c r="A12" s="4" t="s">
        <v>382</v>
      </c>
      <c r="B12" s="4" t="s">
        <v>383</v>
      </c>
    </row>
    <row r="13" spans="1:2">
      <c r="A13" s="4" t="s">
        <v>384</v>
      </c>
    </row>
    <row r="14" spans="1:2">
      <c r="A14" s="3" t="s">
        <v>374</v>
      </c>
    </row>
    <row r="15" spans="1:2">
      <c r="A15" s="4" t="s">
        <v>382</v>
      </c>
      <c r="B15" s="4" t="s">
        <v>385</v>
      </c>
    </row>
    <row r="16" spans="1:2">
      <c r="A16" s="4" t="s">
        <v>386</v>
      </c>
    </row>
    <row r="17" spans="1:2">
      <c r="A17" s="3" t="s">
        <v>374</v>
      </c>
    </row>
    <row r="18" spans="1:2">
      <c r="A18" s="4" t="s">
        <v>382</v>
      </c>
      <c r="B18"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8</v>
      </c>
      <c r="D1" s="2" t="s">
        <v>1</v>
      </c>
    </row>
    <row r="2" spans="1:5">
      <c r="B2" s="2" t="s">
        <v>2</v>
      </c>
      <c r="C2" s="2" t="s">
        <v>59</v>
      </c>
      <c r="D2" s="2" t="s">
        <v>2</v>
      </c>
      <c r="E2" s="2" t="s">
        <v>59</v>
      </c>
    </row>
    <row r="3" spans="1:5">
      <c r="A3" s="3" t="s">
        <v>202</v>
      </c>
    </row>
    <row r="4" spans="1:5">
      <c r="A4" s="4" t="s">
        <v>388</v>
      </c>
      <c r="B4" s="6" t="n">
        <v>2273</v>
      </c>
      <c r="C4" s="6" t="n">
        <v>3335</v>
      </c>
      <c r="D4" s="6" t="n">
        <v>7045</v>
      </c>
      <c r="E4" s="6" t="n">
        <v>67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106</v>
      </c>
    </row>
    <row r="2" spans="1:3">
      <c r="A2" s="4" t="s">
        <v>381</v>
      </c>
    </row>
    <row r="3" spans="1:3">
      <c r="A3" s="3" t="s">
        <v>374</v>
      </c>
    </row>
    <row r="4" spans="1:3">
      <c r="A4" s="4" t="s">
        <v>390</v>
      </c>
      <c r="B4" s="6" t="n">
        <v>2270</v>
      </c>
      <c r="C4" s="6" t="n">
        <v>1655</v>
      </c>
    </row>
    <row r="5" spans="1:3">
      <c r="A5" s="4" t="s">
        <v>384</v>
      </c>
    </row>
    <row r="6" spans="1:3">
      <c r="A6" s="3" t="s">
        <v>374</v>
      </c>
    </row>
    <row r="7" spans="1:3">
      <c r="A7" s="4" t="s">
        <v>390</v>
      </c>
      <c r="B7" s="5" t="n">
        <v>4114</v>
      </c>
      <c r="C7" s="5" t="n">
        <v>3180</v>
      </c>
    </row>
    <row r="8" spans="1:3">
      <c r="A8" s="4" t="s">
        <v>386</v>
      </c>
    </row>
    <row r="9" spans="1:3">
      <c r="A9" s="3" t="s">
        <v>374</v>
      </c>
    </row>
    <row r="10" spans="1:3">
      <c r="A10" s="4" t="s">
        <v>390</v>
      </c>
      <c r="B10" s="6" t="n">
        <v>4964</v>
      </c>
      <c r="C10" s="6" t="n">
        <v>35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392</v>
      </c>
    </row>
    <row r="3" spans="1:2">
      <c r="A3" s="4" t="s">
        <v>381</v>
      </c>
    </row>
    <row r="4" spans="1:2">
      <c r="A4" s="3" t="s">
        <v>374</v>
      </c>
    </row>
    <row r="5" spans="1:2">
      <c r="A5" s="4" t="s">
        <v>393</v>
      </c>
      <c r="B5" s="5" t="n">
        <v>72965</v>
      </c>
    </row>
    <row r="6" spans="1:2">
      <c r="A6" s="4" t="s">
        <v>394</v>
      </c>
    </row>
    <row r="7" spans="1:2">
      <c r="A7" s="3" t="s">
        <v>374</v>
      </c>
    </row>
    <row r="8" spans="1:2">
      <c r="A8" s="4" t="s">
        <v>395</v>
      </c>
      <c r="B8" s="5" t="n">
        <v>45327</v>
      </c>
    </row>
    <row r="9" spans="1:2">
      <c r="A9" s="4" t="s">
        <v>386</v>
      </c>
    </row>
    <row r="10" spans="1:2">
      <c r="A10" s="3" t="s">
        <v>374</v>
      </c>
    </row>
    <row r="11" spans="1:2">
      <c r="A11" s="4" t="s">
        <v>395</v>
      </c>
      <c r="B11" s="5" t="n">
        <v>1626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96</v>
      </c>
      <c r="C1" s="2" t="s">
        <v>2</v>
      </c>
      <c r="D1" s="2" t="s">
        <v>106</v>
      </c>
    </row>
    <row r="2" spans="1:4">
      <c r="A2" s="3" t="s">
        <v>204</v>
      </c>
    </row>
    <row r="3" spans="1:4">
      <c r="A3" s="4" t="s">
        <v>397</v>
      </c>
      <c r="C3" s="6" t="n">
        <v>148320</v>
      </c>
      <c r="D3" s="6" t="n">
        <v>163617</v>
      </c>
    </row>
    <row r="4" spans="1:4">
      <c r="A4" s="4" t="s">
        <v>398</v>
      </c>
      <c r="C4" s="5" t="n">
        <v>54983</v>
      </c>
      <c r="D4" s="5" t="n">
        <v>67911</v>
      </c>
    </row>
    <row r="5" spans="1:4">
      <c r="A5" s="4" t="s">
        <v>399</v>
      </c>
      <c r="B5" s="4" t="s">
        <v>63</v>
      </c>
      <c r="C5" s="6" t="n">
        <v>203303</v>
      </c>
      <c r="D5" s="6" t="n">
        <v>231528</v>
      </c>
    </row>
    <row r="6" spans="1:4"/>
    <row r="7" spans="1:4">
      <c r="A7" s="4" t="s">
        <v>63</v>
      </c>
      <c r="B7" s="4" t="s">
        <v>90</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28"/>
  </cols>
  <sheetData>
    <row r="1" spans="1:2">
      <c r="A1" s="1" t="s">
        <v>400</v>
      </c>
      <c r="B1" s="2" t="s">
        <v>1</v>
      </c>
    </row>
    <row r="2" spans="1:2">
      <c r="B2" s="2" t="s">
        <v>401</v>
      </c>
    </row>
    <row r="3" spans="1:2">
      <c r="A3" s="3" t="s">
        <v>402</v>
      </c>
    </row>
    <row r="4" spans="1:2">
      <c r="A4" s="4" t="s">
        <v>403</v>
      </c>
      <c r="B4" s="6" t="n">
        <v>38027</v>
      </c>
    </row>
    <row r="5" spans="1:2">
      <c r="A5" s="4" t="s">
        <v>404</v>
      </c>
      <c r="B5" s="6" t="n">
        <v>38037</v>
      </c>
    </row>
    <row r="6" spans="1:2">
      <c r="A6" s="4" t="s">
        <v>405</v>
      </c>
      <c r="B6" s="5" t="n">
        <v>4</v>
      </c>
    </row>
    <row r="7" spans="1:2">
      <c r="A7" s="4" t="s">
        <v>406</v>
      </c>
      <c r="B7" s="4" t="s">
        <v>407</v>
      </c>
    </row>
    <row r="8" spans="1:2">
      <c r="A8" s="4" t="s">
        <v>367</v>
      </c>
    </row>
    <row r="9" spans="1:2">
      <c r="A9" s="3" t="s">
        <v>402</v>
      </c>
    </row>
    <row r="10" spans="1:2">
      <c r="A10" s="4" t="s">
        <v>408</v>
      </c>
      <c r="B10" s="4" t="s">
        <v>409</v>
      </c>
    </row>
    <row r="11" spans="1:2">
      <c r="A11" s="4" t="s">
        <v>370</v>
      </c>
    </row>
    <row r="12" spans="1:2">
      <c r="A12" s="3" t="s">
        <v>402</v>
      </c>
    </row>
    <row r="13" spans="1:2">
      <c r="A13" s="4" t="s">
        <v>408</v>
      </c>
      <c r="B13" s="4" t="s">
        <v>410</v>
      </c>
    </row>
    <row r="14" spans="1:2">
      <c r="A14" s="4" t="s">
        <v>411</v>
      </c>
    </row>
    <row r="15" spans="1:2">
      <c r="A15" s="3" t="s">
        <v>402</v>
      </c>
    </row>
    <row r="16" spans="1:2">
      <c r="A16" s="4" t="s">
        <v>412</v>
      </c>
      <c r="B16" s="4" t="s">
        <v>413</v>
      </c>
    </row>
    <row r="17" spans="1:2">
      <c r="A17" s="4" t="s">
        <v>414</v>
      </c>
    </row>
    <row r="18" spans="1:2">
      <c r="A18" s="3" t="s">
        <v>402</v>
      </c>
    </row>
    <row r="19" spans="1:2">
      <c r="A19" s="4" t="s">
        <v>412</v>
      </c>
      <c r="B19" s="4" t="s">
        <v>415</v>
      </c>
    </row>
    <row r="20" spans="1:2">
      <c r="A20" s="4" t="s">
        <v>416</v>
      </c>
    </row>
    <row r="21" spans="1:2">
      <c r="A21" s="3" t="s">
        <v>402</v>
      </c>
    </row>
    <row r="22" spans="1:2">
      <c r="A22" s="4" t="s">
        <v>408</v>
      </c>
      <c r="B22" s="4" t="s">
        <v>409</v>
      </c>
    </row>
    <row r="23" spans="1:2">
      <c r="A23" s="4" t="s">
        <v>417</v>
      </c>
    </row>
    <row r="24" spans="1:2">
      <c r="A24" s="3" t="s">
        <v>402</v>
      </c>
    </row>
    <row r="25" spans="1:2">
      <c r="A25" s="4" t="s">
        <v>408</v>
      </c>
      <c r="B25" s="4" t="s">
        <v>418</v>
      </c>
    </row>
    <row r="26" spans="1:2">
      <c r="A26" s="4" t="s">
        <v>419</v>
      </c>
    </row>
    <row r="27" spans="1:2">
      <c r="A27" s="3" t="s">
        <v>402</v>
      </c>
    </row>
    <row r="28" spans="1:2">
      <c r="A28" s="4" t="s">
        <v>404</v>
      </c>
      <c r="B28" s="6" t="n">
        <v>1900</v>
      </c>
    </row>
    <row r="29" spans="1:2">
      <c r="A29" s="4" t="s">
        <v>420</v>
      </c>
    </row>
    <row r="30" spans="1:2">
      <c r="A30" s="3" t="s">
        <v>402</v>
      </c>
    </row>
    <row r="31" spans="1:2">
      <c r="A31" s="4" t="s">
        <v>408</v>
      </c>
      <c r="B31" s="4" t="s">
        <v>409</v>
      </c>
    </row>
    <row r="32" spans="1:2">
      <c r="A32" s="4" t="s">
        <v>421</v>
      </c>
    </row>
    <row r="33" spans="1:2">
      <c r="A33" s="3" t="s">
        <v>402</v>
      </c>
    </row>
    <row r="34" spans="1:2">
      <c r="A34" s="4" t="s">
        <v>408</v>
      </c>
      <c r="B34" s="4" t="s">
        <v>422</v>
      </c>
    </row>
    <row r="35" spans="1:2">
      <c r="A35" s="4" t="s">
        <v>423</v>
      </c>
    </row>
    <row r="36" spans="1:2">
      <c r="A36" s="3" t="s">
        <v>402</v>
      </c>
    </row>
    <row r="37" spans="1:2">
      <c r="A37" s="4" t="s">
        <v>403</v>
      </c>
      <c r="B37" s="6" t="n">
        <v>42400</v>
      </c>
    </row>
    <row r="38" spans="1:2">
      <c r="A38" s="4" t="s">
        <v>404</v>
      </c>
      <c r="B38" s="6" t="n">
        <v>42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4</v>
      </c>
      <c r="B1" s="2" t="s">
        <v>58</v>
      </c>
      <c r="C1" s="2" t="s">
        <v>1</v>
      </c>
    </row>
    <row r="2" spans="1:3">
      <c r="B2" s="2" t="s">
        <v>2</v>
      </c>
      <c r="C2" s="2" t="s">
        <v>2</v>
      </c>
    </row>
    <row r="3" spans="1:3">
      <c r="A3" s="3" t="s">
        <v>425</v>
      </c>
    </row>
    <row r="4" spans="1:3">
      <c r="A4" s="4" t="s">
        <v>426</v>
      </c>
      <c r="B4" s="6" t="n">
        <v>2698</v>
      </c>
      <c r="C4" s="6" t="n">
        <v>8097</v>
      </c>
    </row>
    <row r="5" spans="1:3">
      <c r="A5" s="4" t="s">
        <v>427</v>
      </c>
      <c r="B5" s="5" t="n">
        <v>1249</v>
      </c>
      <c r="C5" s="5" t="n">
        <v>3367</v>
      </c>
    </row>
    <row r="6" spans="1:3">
      <c r="A6" s="4" t="s">
        <v>428</v>
      </c>
      <c r="B6" s="5" t="n">
        <v>303</v>
      </c>
      <c r="C6" s="5" t="n">
        <v>884</v>
      </c>
    </row>
    <row r="7" spans="1:3">
      <c r="A7" s="4" t="s">
        <v>429</v>
      </c>
      <c r="B7" s="5" t="n">
        <v>4250</v>
      </c>
      <c r="C7" s="5" t="n">
        <v>12348</v>
      </c>
    </row>
    <row r="8" spans="1:3">
      <c r="A8" s="3" t="s">
        <v>430</v>
      </c>
    </row>
    <row r="9" spans="1:3">
      <c r="A9" s="4" t="s">
        <v>431</v>
      </c>
      <c r="B9" s="5" t="n">
        <v>2718</v>
      </c>
      <c r="C9" s="5" t="n">
        <v>8139</v>
      </c>
    </row>
    <row r="10" spans="1:3">
      <c r="A10" s="4" t="s">
        <v>432</v>
      </c>
      <c r="B10" s="6" t="n">
        <v>1593</v>
      </c>
      <c r="C10" s="6" t="n">
        <v>2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433</v>
      </c>
      <c r="B1" s="2" t="s">
        <v>434</v>
      </c>
    </row>
    <row r="2" spans="1:3">
      <c r="A2" s="3" t="s">
        <v>207</v>
      </c>
    </row>
    <row r="3" spans="1:3">
      <c r="A3" s="4" t="s">
        <v>435</v>
      </c>
      <c r="B3" s="6" t="n">
        <v>2734</v>
      </c>
    </row>
    <row r="4" spans="1:3">
      <c r="A4" s="4" t="s">
        <v>436</v>
      </c>
      <c r="B4" s="5" t="n">
        <v>9771</v>
      </c>
    </row>
    <row r="5" spans="1:3">
      <c r="A5" s="4" t="s">
        <v>437</v>
      </c>
      <c r="B5" s="5" t="n">
        <v>6899</v>
      </c>
    </row>
    <row r="6" spans="1:3">
      <c r="A6" s="4" t="s">
        <v>438</v>
      </c>
      <c r="B6" s="5" t="n">
        <v>5699</v>
      </c>
    </row>
    <row r="7" spans="1:3">
      <c r="A7" s="4" t="s">
        <v>439</v>
      </c>
      <c r="B7" s="5" t="n">
        <v>4457</v>
      </c>
    </row>
    <row r="8" spans="1:3">
      <c r="A8" s="4" t="s">
        <v>440</v>
      </c>
      <c r="B8" s="5" t="n">
        <v>18376</v>
      </c>
    </row>
    <row r="9" spans="1:3">
      <c r="A9" s="4" t="s">
        <v>441</v>
      </c>
      <c r="B9" s="5" t="n">
        <v>47936</v>
      </c>
    </row>
    <row r="10" spans="1:3">
      <c r="A10" s="4" t="s">
        <v>442</v>
      </c>
      <c r="B10" s="5" t="n">
        <v>-9899</v>
      </c>
    </row>
    <row r="11" spans="1:3">
      <c r="A11" s="4" t="s">
        <v>443</v>
      </c>
      <c r="B11" s="5" t="n">
        <v>38037</v>
      </c>
    </row>
    <row r="12" spans="1:3">
      <c r="A12" s="4" t="s">
        <v>444</v>
      </c>
      <c r="B12" s="5" t="n">
        <v>8973</v>
      </c>
      <c r="C12" s="4" t="s">
        <v>63</v>
      </c>
    </row>
    <row r="13" spans="1:3">
      <c r="A13" s="4" t="s">
        <v>130</v>
      </c>
      <c r="B13" s="5" t="n">
        <v>29064</v>
      </c>
    </row>
    <row r="14" spans="1:3">
      <c r="A14" s="4" t="s">
        <v>445</v>
      </c>
      <c r="B14" s="6" t="n">
        <v>38037</v>
      </c>
    </row>
    <row r="15" spans="1:3"/>
    <row r="16" spans="1:3">
      <c r="A16" s="4" t="s">
        <v>63</v>
      </c>
      <c r="B16" s="4" t="s">
        <v>446</v>
      </c>
    </row>
  </sheetData>
  <mergeCells count="3">
    <mergeCell ref="B1:C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7</v>
      </c>
      <c r="B1" s="2" t="s">
        <v>2</v>
      </c>
    </row>
    <row r="2" spans="1:2">
      <c r="A2" s="3" t="s">
        <v>207</v>
      </c>
    </row>
    <row r="3" spans="1:2">
      <c r="A3" s="4" t="s">
        <v>448</v>
      </c>
      <c r="B3" s="4" t="s">
        <v>449</v>
      </c>
    </row>
    <row r="4" spans="1:2">
      <c r="A4" s="4" t="s">
        <v>450</v>
      </c>
      <c r="B4" s="4" t="s">
        <v>4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207</v>
      </c>
    </row>
    <row r="3" spans="1:2">
      <c r="A3" s="4" t="s">
        <v>12</v>
      </c>
      <c r="B3" s="6" t="n">
        <v>9740</v>
      </c>
    </row>
    <row r="4" spans="1:2">
      <c r="A4" s="4" t="s">
        <v>436</v>
      </c>
      <c r="B4" s="5" t="n">
        <v>8294</v>
      </c>
    </row>
    <row r="5" spans="1:2">
      <c r="A5" s="4" t="s">
        <v>437</v>
      </c>
      <c r="B5" s="5" t="n">
        <v>6027</v>
      </c>
    </row>
    <row r="6" spans="1:2">
      <c r="A6" s="4" t="s">
        <v>438</v>
      </c>
      <c r="B6" s="5" t="n">
        <v>5242</v>
      </c>
    </row>
    <row r="7" spans="1:2">
      <c r="A7" s="4" t="s">
        <v>439</v>
      </c>
      <c r="B7" s="5" t="n">
        <v>4101</v>
      </c>
    </row>
    <row r="8" spans="1:2">
      <c r="A8" s="4" t="s">
        <v>440</v>
      </c>
      <c r="B8" s="5" t="n">
        <v>16593</v>
      </c>
    </row>
    <row r="9" spans="1:2">
      <c r="A9" s="4" t="s">
        <v>454</v>
      </c>
      <c r="B9" s="6" t="n">
        <v>49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51</v>
      </c>
      <c r="C1" s="2" t="s">
        <v>1</v>
      </c>
    </row>
    <row r="2" spans="1:5">
      <c r="C2" s="2" t="s">
        <v>2</v>
      </c>
      <c r="D2" s="2" t="s">
        <v>59</v>
      </c>
    </row>
    <row r="3" spans="1:5">
      <c r="A3" s="3" t="s">
        <v>152</v>
      </c>
    </row>
    <row r="4" spans="1:5">
      <c r="A4" s="4" t="s">
        <v>94</v>
      </c>
      <c r="B4" s="4" t="s">
        <v>73</v>
      </c>
      <c r="C4" s="6" t="n">
        <v>81068</v>
      </c>
      <c r="D4" s="6" t="n">
        <v>87151</v>
      </c>
      <c r="E4" s="4" t="s">
        <v>81</v>
      </c>
    </row>
    <row r="5" spans="1:5">
      <c r="A5" s="3" t="s">
        <v>153</v>
      </c>
    </row>
    <row r="6" spans="1:5">
      <c r="A6" s="4" t="s">
        <v>154</v>
      </c>
      <c r="C6" s="5" t="n">
        <v>58545</v>
      </c>
      <c r="D6" s="5" t="n">
        <v>60778</v>
      </c>
    </row>
    <row r="7" spans="1:5">
      <c r="A7" s="4" t="s">
        <v>155</v>
      </c>
      <c r="C7" s="5" t="n">
        <v>11478</v>
      </c>
      <c r="D7" s="5" t="n">
        <v>4971</v>
      </c>
    </row>
    <row r="8" spans="1:5">
      <c r="A8" s="4" t="s">
        <v>156</v>
      </c>
      <c r="C8" s="5" t="n">
        <v>-2806</v>
      </c>
      <c r="D8" s="5" t="n">
        <v>-1241</v>
      </c>
    </row>
    <row r="9" spans="1:5">
      <c r="A9" s="4" t="s">
        <v>157</v>
      </c>
      <c r="C9" s="5" t="n">
        <v>7045</v>
      </c>
      <c r="D9" s="5" t="n">
        <v>6722</v>
      </c>
    </row>
    <row r="10" spans="1:5">
      <c r="A10" s="4" t="s">
        <v>128</v>
      </c>
      <c r="B10" s="4" t="s">
        <v>63</v>
      </c>
      <c r="C10" s="5" t="n">
        <v>-2291</v>
      </c>
      <c r="D10" s="5" t="n">
        <v>6846</v>
      </c>
    </row>
    <row r="11" spans="1:5">
      <c r="A11" s="4" t="s">
        <v>158</v>
      </c>
      <c r="C11" s="5" t="n">
        <v>2192</v>
      </c>
      <c r="D11" s="5" t="n">
        <v>1370</v>
      </c>
    </row>
    <row r="12" spans="1:5">
      <c r="A12" s="3" t="s">
        <v>159</v>
      </c>
    </row>
    <row r="13" spans="1:5">
      <c r="A13" s="4" t="s">
        <v>109</v>
      </c>
      <c r="C13" s="5" t="n">
        <v>-8959</v>
      </c>
      <c r="D13" s="5" t="n">
        <v>-34807</v>
      </c>
    </row>
    <row r="14" spans="1:5">
      <c r="A14" s="4" t="s">
        <v>160</v>
      </c>
      <c r="B14" s="4" t="s">
        <v>63</v>
      </c>
      <c r="C14" s="5" t="n">
        <v>25879</v>
      </c>
      <c r="D14" s="5" t="n">
        <v>-23366</v>
      </c>
    </row>
    <row r="15" spans="1:5">
      <c r="A15" s="4" t="s">
        <v>111</v>
      </c>
      <c r="C15" s="5" t="n">
        <v>-3750</v>
      </c>
      <c r="D15" s="5" t="n">
        <v>727</v>
      </c>
    </row>
    <row r="16" spans="1:5">
      <c r="A16" s="4" t="s">
        <v>161</v>
      </c>
      <c r="C16" s="5" t="n">
        <v>-35330</v>
      </c>
      <c r="D16" s="5" t="n">
        <v>-6906</v>
      </c>
    </row>
    <row r="17" spans="1:5">
      <c r="A17" s="4" t="s">
        <v>162</v>
      </c>
      <c r="C17" s="5" t="n">
        <v>-979</v>
      </c>
      <c r="D17" s="5" t="n">
        <v>-5059</v>
      </c>
    </row>
    <row r="18" spans="1:5">
      <c r="A18" s="4" t="s">
        <v>163</v>
      </c>
      <c r="C18" s="5" t="n">
        <v>800</v>
      </c>
      <c r="D18" s="5" t="n">
        <v>-763</v>
      </c>
    </row>
    <row r="19" spans="1:5">
      <c r="A19" s="4" t="s">
        <v>164</v>
      </c>
      <c r="C19" s="5" t="n">
        <v>-243</v>
      </c>
      <c r="D19" s="5" t="n">
        <v>-243</v>
      </c>
    </row>
    <row r="20" spans="1:5">
      <c r="A20" s="4" t="s">
        <v>165</v>
      </c>
      <c r="C20" s="5" t="n">
        <v>132649</v>
      </c>
      <c r="D20" s="5" t="n">
        <v>96180</v>
      </c>
    </row>
    <row r="21" spans="1:5">
      <c r="A21" s="3" t="s">
        <v>166</v>
      </c>
    </row>
    <row r="22" spans="1:5">
      <c r="A22" s="4" t="s">
        <v>167</v>
      </c>
      <c r="C22" s="5" t="n">
        <v>-70829</v>
      </c>
      <c r="D22" s="5" t="n">
        <v>-62895</v>
      </c>
    </row>
    <row r="23" spans="1:5">
      <c r="A23" s="4" t="s">
        <v>168</v>
      </c>
      <c r="D23" s="5" t="n">
        <v>-21475</v>
      </c>
    </row>
    <row r="24" spans="1:5">
      <c r="A24" s="4" t="s">
        <v>169</v>
      </c>
      <c r="C24" s="5" t="n">
        <v>2332</v>
      </c>
      <c r="D24" s="5" t="n">
        <v>1684</v>
      </c>
    </row>
    <row r="25" spans="1:5">
      <c r="A25" s="4" t="s">
        <v>170</v>
      </c>
      <c r="C25" s="5" t="n">
        <v>-68497</v>
      </c>
      <c r="D25" s="5" t="n">
        <v>-82686</v>
      </c>
    </row>
    <row r="26" spans="1:5">
      <c r="A26" s="3" t="s">
        <v>171</v>
      </c>
    </row>
    <row r="27" spans="1:5">
      <c r="A27" s="4" t="s">
        <v>172</v>
      </c>
      <c r="C27" s="5" t="n">
        <v>-6929</v>
      </c>
      <c r="D27" s="5" t="n">
        <v>1379</v>
      </c>
    </row>
    <row r="28" spans="1:5">
      <c r="A28" s="4" t="s">
        <v>173</v>
      </c>
      <c r="C28" s="5" t="n">
        <v>-37143</v>
      </c>
      <c r="D28" s="5" t="n">
        <v>-5714</v>
      </c>
    </row>
    <row r="29" spans="1:5">
      <c r="A29" s="4" t="s">
        <v>174</v>
      </c>
      <c r="C29" s="5" t="n">
        <v>-16911</v>
      </c>
      <c r="D29" s="5" t="n">
        <v>-15225</v>
      </c>
    </row>
    <row r="30" spans="1:5">
      <c r="A30" s="4" t="s">
        <v>175</v>
      </c>
      <c r="C30" s="5" t="n">
        <v>-13184</v>
      </c>
      <c r="D30" s="5" t="n">
        <v>-13500</v>
      </c>
    </row>
    <row r="31" spans="1:5">
      <c r="A31" s="4" t="s">
        <v>176</v>
      </c>
      <c r="C31" s="5" t="n">
        <v>2830</v>
      </c>
      <c r="D31" s="5" t="n">
        <v>3488</v>
      </c>
    </row>
    <row r="32" spans="1:5">
      <c r="A32" s="4" t="s">
        <v>169</v>
      </c>
      <c r="C32" s="5" t="n">
        <v>-3101</v>
      </c>
      <c r="D32" s="5" t="n">
        <v>-4504</v>
      </c>
    </row>
    <row r="33" spans="1:5">
      <c r="A33" s="4" t="s">
        <v>177</v>
      </c>
      <c r="C33" s="5" t="n">
        <v>-74438</v>
      </c>
      <c r="D33" s="5" t="n">
        <v>-34076</v>
      </c>
    </row>
    <row r="34" spans="1:5">
      <c r="A34" s="4" t="s">
        <v>178</v>
      </c>
      <c r="C34" s="5" t="n">
        <v>-3913</v>
      </c>
      <c r="D34" s="5" t="n">
        <v>-4324</v>
      </c>
    </row>
    <row r="35" spans="1:5">
      <c r="A35" s="4" t="s">
        <v>179</v>
      </c>
      <c r="C35" s="5" t="n">
        <v>-14199</v>
      </c>
      <c r="D35" s="5" t="n">
        <v>-24906</v>
      </c>
    </row>
    <row r="36" spans="1:5">
      <c r="A36" s="4" t="s">
        <v>180</v>
      </c>
      <c r="C36" s="5" t="n">
        <v>300194</v>
      </c>
      <c r="D36" s="5" t="n">
        <v>298894</v>
      </c>
    </row>
    <row r="37" spans="1:5">
      <c r="A37" s="4" t="s">
        <v>181</v>
      </c>
      <c r="C37" s="5" t="n">
        <v>285995</v>
      </c>
      <c r="D37" s="5" t="n">
        <v>273988</v>
      </c>
    </row>
    <row r="38" spans="1:5">
      <c r="A38" s="3" t="s">
        <v>182</v>
      </c>
    </row>
    <row r="39" spans="1:5">
      <c r="A39" s="4" t="s">
        <v>183</v>
      </c>
      <c r="C39" s="5" t="n">
        <v>21698</v>
      </c>
      <c r="D39" s="5" t="n">
        <v>25190</v>
      </c>
    </row>
    <row r="40" spans="1:5">
      <c r="A40" s="4" t="s">
        <v>184</v>
      </c>
      <c r="C40" s="6" t="n">
        <v>9311</v>
      </c>
      <c r="D40" s="6" t="n">
        <v>8553</v>
      </c>
    </row>
    <row r="41" spans="1:5"/>
    <row r="42" spans="1:5">
      <c r="A42" s="4" t="s">
        <v>63</v>
      </c>
      <c r="B42" s="4" t="s">
        <v>90</v>
      </c>
    </row>
    <row r="43" spans="1:5">
      <c r="A43" s="4" t="s">
        <v>89</v>
      </c>
      <c r="B43" s="4" t="s">
        <v>88</v>
      </c>
    </row>
    <row r="44" spans="1:5">
      <c r="A44" s="4" t="s">
        <v>81</v>
      </c>
      <c r="B44" s="4" t="s">
        <v>91</v>
      </c>
    </row>
  </sheetData>
  <mergeCells count="7">
    <mergeCell ref="A1:B2"/>
    <mergeCell ref="C1:E1"/>
    <mergeCell ref="D2:E2"/>
    <mergeCell ref="A41:D41"/>
    <mergeCell ref="B42:D42"/>
    <mergeCell ref="B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55</v>
      </c>
      <c r="B1" s="2" t="s">
        <v>1</v>
      </c>
    </row>
    <row r="2" spans="1:4">
      <c r="B2" s="2" t="s">
        <v>2</v>
      </c>
      <c r="C2" s="2" t="s">
        <v>59</v>
      </c>
      <c r="D2" s="2" t="s">
        <v>106</v>
      </c>
    </row>
    <row r="3" spans="1:4">
      <c r="A3" s="3" t="s">
        <v>456</v>
      </c>
    </row>
    <row r="4" spans="1:4">
      <c r="A4" s="4" t="s">
        <v>457</v>
      </c>
      <c r="B4" s="6" t="n">
        <v>23900000</v>
      </c>
      <c r="D4" s="6" t="n">
        <v>23400000</v>
      </c>
    </row>
    <row r="5" spans="1:4">
      <c r="A5" s="4" t="s">
        <v>458</v>
      </c>
      <c r="B5" s="6" t="n">
        <v>2800000</v>
      </c>
      <c r="C5" s="6" t="n">
        <v>1000000</v>
      </c>
    </row>
    <row r="6" spans="1:4">
      <c r="A6" s="4" t="s">
        <v>459</v>
      </c>
      <c r="B6" s="4" t="s">
        <v>460</v>
      </c>
    </row>
    <row r="7" spans="1:4">
      <c r="A7" s="4" t="s">
        <v>461</v>
      </c>
    </row>
    <row r="8" spans="1:4">
      <c r="A8" s="3" t="s">
        <v>456</v>
      </c>
    </row>
    <row r="9" spans="1:4">
      <c r="A9" s="4" t="s">
        <v>462</v>
      </c>
      <c r="B9" s="6" t="n">
        <v>2800000</v>
      </c>
    </row>
    <row r="10" spans="1:4">
      <c r="A10" s="4" t="s">
        <v>367</v>
      </c>
    </row>
    <row r="11" spans="1:4">
      <c r="A11" s="3" t="s">
        <v>456</v>
      </c>
    </row>
    <row r="12" spans="1:4">
      <c r="A12" s="4" t="s">
        <v>463</v>
      </c>
      <c r="B12" s="5" t="n">
        <v>23900000</v>
      </c>
    </row>
    <row r="13" spans="1:4">
      <c r="A13" s="4" t="s">
        <v>370</v>
      </c>
    </row>
    <row r="14" spans="1:4">
      <c r="A14" s="3" t="s">
        <v>456</v>
      </c>
    </row>
    <row r="15" spans="1:4">
      <c r="A15" s="4" t="s">
        <v>463</v>
      </c>
      <c r="B15" s="6" t="n">
        <v>456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8</v>
      </c>
      <c r="D1" s="2" t="s">
        <v>1</v>
      </c>
    </row>
    <row r="2" spans="1:5">
      <c r="B2" s="2" t="s">
        <v>2</v>
      </c>
      <c r="C2" s="2" t="s">
        <v>59</v>
      </c>
      <c r="D2" s="2" t="s">
        <v>2</v>
      </c>
      <c r="E2" s="2" t="s">
        <v>59</v>
      </c>
    </row>
    <row r="3" spans="1:5">
      <c r="A3" s="3" t="s">
        <v>465</v>
      </c>
    </row>
    <row r="4" spans="1:5">
      <c r="A4" s="4" t="s">
        <v>466</v>
      </c>
      <c r="B4" s="6" t="n">
        <v>-159</v>
      </c>
      <c r="C4" s="6" t="n">
        <v>208</v>
      </c>
      <c r="D4" s="6" t="n">
        <v>-247</v>
      </c>
      <c r="E4" s="6" t="n">
        <v>466</v>
      </c>
    </row>
    <row r="5" spans="1:5">
      <c r="A5" s="4" t="s">
        <v>467</v>
      </c>
    </row>
    <row r="6" spans="1:5">
      <c r="A6" s="3" t="s">
        <v>465</v>
      </c>
    </row>
    <row r="7" spans="1:5">
      <c r="A7" s="4" t="s">
        <v>468</v>
      </c>
      <c r="B7" s="5" t="n">
        <v>1640</v>
      </c>
      <c r="C7" s="5" t="n">
        <v>1566</v>
      </c>
      <c r="D7" s="5" t="n">
        <v>4962</v>
      </c>
      <c r="E7" s="5" t="n">
        <v>4645</v>
      </c>
    </row>
    <row r="8" spans="1:5">
      <c r="A8" s="4" t="s">
        <v>469</v>
      </c>
      <c r="B8" s="5" t="n">
        <v>-2365</v>
      </c>
      <c r="C8" s="5" t="n">
        <v>-2320</v>
      </c>
      <c r="D8" s="5" t="n">
        <v>-7087</v>
      </c>
      <c r="E8" s="5" t="n">
        <v>-6962</v>
      </c>
    </row>
    <row r="9" spans="1:5">
      <c r="A9" s="4" t="s">
        <v>470</v>
      </c>
      <c r="B9" s="5" t="n">
        <v>563</v>
      </c>
      <c r="C9" s="5" t="n">
        <v>987</v>
      </c>
      <c r="D9" s="5" t="n">
        <v>1867</v>
      </c>
      <c r="E9" s="5" t="n">
        <v>2860</v>
      </c>
    </row>
    <row r="10" spans="1:5">
      <c r="A10" s="4" t="s">
        <v>466</v>
      </c>
      <c r="B10" s="5" t="n">
        <v>-162</v>
      </c>
      <c r="C10" s="5" t="n">
        <v>233</v>
      </c>
      <c r="D10" s="5" t="n">
        <v>-258</v>
      </c>
      <c r="E10" s="5" t="n">
        <v>543</v>
      </c>
    </row>
    <row r="11" spans="1:5">
      <c r="A11" s="4" t="s">
        <v>471</v>
      </c>
    </row>
    <row r="12" spans="1:5">
      <c r="A12" s="3" t="s">
        <v>465</v>
      </c>
    </row>
    <row r="13" spans="1:5">
      <c r="A13" s="4" t="s">
        <v>468</v>
      </c>
      <c r="B13" s="5" t="n">
        <v>134</v>
      </c>
      <c r="C13" s="5" t="n">
        <v>138</v>
      </c>
      <c r="D13" s="5" t="n">
        <v>416</v>
      </c>
      <c r="E13" s="5" t="n">
        <v>430</v>
      </c>
    </row>
    <row r="14" spans="1:5">
      <c r="A14" s="4" t="s">
        <v>469</v>
      </c>
      <c r="B14" s="5" t="n">
        <v>-190</v>
      </c>
      <c r="C14" s="5" t="n">
        <v>-216</v>
      </c>
      <c r="D14" s="5" t="n">
        <v>-589</v>
      </c>
      <c r="E14" s="5" t="n">
        <v>-673</v>
      </c>
    </row>
    <row r="15" spans="1:5">
      <c r="A15" s="4" t="s">
        <v>470</v>
      </c>
      <c r="B15" s="5" t="n">
        <v>59</v>
      </c>
      <c r="C15" s="5" t="n">
        <v>53</v>
      </c>
      <c r="D15" s="5" t="n">
        <v>184</v>
      </c>
      <c r="E15" s="5" t="n">
        <v>166</v>
      </c>
    </row>
    <row r="16" spans="1:5">
      <c r="A16" s="4" t="s">
        <v>466</v>
      </c>
      <c r="B16" s="6" t="n">
        <v>3</v>
      </c>
      <c r="C16" s="6" t="n">
        <v>-25</v>
      </c>
      <c r="D16" s="6" t="n">
        <v>11</v>
      </c>
      <c r="E16" s="6" t="n">
        <v>-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34</v>
      </c>
    </row>
    <row r="3" spans="1:2">
      <c r="A3" s="4" t="s">
        <v>473</v>
      </c>
    </row>
    <row r="4" spans="1:2">
      <c r="A4" s="3" t="s">
        <v>465</v>
      </c>
    </row>
    <row r="5" spans="1:2">
      <c r="A5" s="4" t="s">
        <v>474</v>
      </c>
      <c r="B5" s="6" t="n">
        <v>1670000</v>
      </c>
    </row>
    <row r="6" spans="1:2">
      <c r="A6" s="4" t="s">
        <v>475</v>
      </c>
    </row>
    <row r="7" spans="1:2">
      <c r="A7" s="3" t="s">
        <v>465</v>
      </c>
    </row>
    <row r="8" spans="1:2">
      <c r="A8" s="4" t="s">
        <v>476</v>
      </c>
      <c r="B8" s="5" t="n">
        <v>312000</v>
      </c>
    </row>
    <row r="9" spans="1:2">
      <c r="A9" s="4" t="s">
        <v>477</v>
      </c>
      <c r="B9" s="5" t="n">
        <v>256000</v>
      </c>
    </row>
    <row r="10" spans="1:2">
      <c r="A10" s="4" t="s">
        <v>478</v>
      </c>
    </row>
    <row r="11" spans="1:2">
      <c r="A11" s="3" t="s">
        <v>465</v>
      </c>
    </row>
    <row r="12" spans="1:2">
      <c r="A12" s="4" t="s">
        <v>476</v>
      </c>
      <c r="B12" s="5" t="n">
        <v>476000</v>
      </c>
    </row>
    <row r="13" spans="1:2">
      <c r="A13" s="4" t="s">
        <v>477</v>
      </c>
      <c r="B13" s="6" t="n">
        <v>40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58</v>
      </c>
      <c r="D1" s="2" t="s">
        <v>1</v>
      </c>
    </row>
    <row r="2" spans="1:5">
      <c r="B2" s="2" t="s">
        <v>2</v>
      </c>
      <c r="C2" s="2" t="s">
        <v>59</v>
      </c>
      <c r="D2" s="2" t="s">
        <v>2</v>
      </c>
      <c r="E2" s="2" t="s">
        <v>59</v>
      </c>
    </row>
    <row r="3" spans="1:5">
      <c r="A3" s="3" t="s">
        <v>480</v>
      </c>
    </row>
    <row r="4" spans="1:5">
      <c r="A4" s="4" t="s">
        <v>481</v>
      </c>
      <c r="B4" s="6" t="n">
        <v>2344</v>
      </c>
      <c r="C4" s="6" t="n">
        <v>2497</v>
      </c>
      <c r="D4" s="6" t="n">
        <v>7814</v>
      </c>
      <c r="E4" s="6" t="n">
        <v>7970</v>
      </c>
    </row>
    <row r="5" spans="1:5">
      <c r="A5" s="4" t="s">
        <v>482</v>
      </c>
    </row>
    <row r="6" spans="1:5">
      <c r="A6" s="3" t="s">
        <v>480</v>
      </c>
    </row>
    <row r="7" spans="1:5">
      <c r="A7" s="4" t="s">
        <v>481</v>
      </c>
      <c r="B7" s="5" t="n">
        <v>1777</v>
      </c>
      <c r="C7" s="5" t="n">
        <v>1738</v>
      </c>
      <c r="D7" s="5" t="n">
        <v>5401</v>
      </c>
      <c r="E7" s="5" t="n">
        <v>5201</v>
      </c>
    </row>
    <row r="8" spans="1:5">
      <c r="A8" s="4" t="s">
        <v>483</v>
      </c>
    </row>
    <row r="9" spans="1:5">
      <c r="A9" s="3" t="s">
        <v>480</v>
      </c>
    </row>
    <row r="10" spans="1:5">
      <c r="A10" s="4" t="s">
        <v>481</v>
      </c>
      <c r="B10" s="6" t="n">
        <v>567</v>
      </c>
      <c r="C10" s="6" t="n">
        <v>759</v>
      </c>
      <c r="D10" s="6" t="n">
        <v>2413</v>
      </c>
      <c r="E10" s="6" t="n">
        <v>27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58</v>
      </c>
      <c r="E1" s="2" t="s">
        <v>1</v>
      </c>
    </row>
    <row r="2" spans="1:6">
      <c r="C2" s="2" t="s">
        <v>2</v>
      </c>
      <c r="D2" s="2" t="s">
        <v>59</v>
      </c>
      <c r="E2" s="2" t="s">
        <v>2</v>
      </c>
      <c r="F2" s="2" t="s">
        <v>59</v>
      </c>
    </row>
    <row r="3" spans="1:6">
      <c r="A3" s="3" t="s">
        <v>485</v>
      </c>
    </row>
    <row r="4" spans="1:6">
      <c r="A4" s="4" t="s">
        <v>486</v>
      </c>
      <c r="B4" s="4" t="s">
        <v>73</v>
      </c>
      <c r="C4" s="6" t="n">
        <v>25889</v>
      </c>
      <c r="D4" s="6" t="n">
        <v>21754</v>
      </c>
      <c r="E4" s="6" t="n">
        <v>81091</v>
      </c>
      <c r="F4" s="6" t="n">
        <v>87160</v>
      </c>
    </row>
    <row r="5" spans="1:6">
      <c r="A5" s="4" t="s">
        <v>487</v>
      </c>
      <c r="C5" s="5" t="n">
        <v>23025</v>
      </c>
      <c r="D5" s="5" t="n">
        <v>22986</v>
      </c>
      <c r="E5" s="5" t="n">
        <v>23070</v>
      </c>
      <c r="F5" s="5" t="n">
        <v>23036</v>
      </c>
    </row>
    <row r="6" spans="1:6">
      <c r="A6" s="4" t="s">
        <v>488</v>
      </c>
      <c r="B6" s="4" t="s">
        <v>73</v>
      </c>
      <c r="C6" s="7" t="n">
        <v>1.12</v>
      </c>
      <c r="D6" s="7" t="n">
        <v>0.95</v>
      </c>
      <c r="E6" s="7" t="n">
        <v>3.52</v>
      </c>
      <c r="F6" s="7" t="n">
        <v>3.78</v>
      </c>
    </row>
    <row r="7" spans="1:6">
      <c r="A7" s="3" t="s">
        <v>489</v>
      </c>
    </row>
    <row r="8" spans="1:6">
      <c r="A8" s="4" t="s">
        <v>486</v>
      </c>
      <c r="B8" s="4" t="s">
        <v>63</v>
      </c>
      <c r="C8" s="6" t="n">
        <v>25889</v>
      </c>
      <c r="D8" s="6" t="n">
        <v>21754</v>
      </c>
      <c r="E8" s="6" t="n">
        <v>81091</v>
      </c>
      <c r="F8" s="6" t="n">
        <v>87160</v>
      </c>
    </row>
    <row r="9" spans="1:6">
      <c r="A9" s="4" t="s">
        <v>487</v>
      </c>
      <c r="C9" s="5" t="n">
        <v>23025</v>
      </c>
      <c r="D9" s="5" t="n">
        <v>22986</v>
      </c>
      <c r="E9" s="5" t="n">
        <v>23070</v>
      </c>
      <c r="F9" s="5" t="n">
        <v>23036</v>
      </c>
    </row>
    <row r="10" spans="1:6">
      <c r="A10" s="4" t="s">
        <v>490</v>
      </c>
      <c r="C10" s="5" t="n">
        <v>1</v>
      </c>
      <c r="D10" s="5" t="n">
        <v>3</v>
      </c>
      <c r="E10" s="5" t="n">
        <v>2</v>
      </c>
      <c r="F10" s="5" t="n">
        <v>2</v>
      </c>
    </row>
    <row r="11" spans="1:6">
      <c r="A11" s="4" t="s">
        <v>491</v>
      </c>
      <c r="C11" s="5" t="n">
        <v>23300</v>
      </c>
      <c r="D11" s="5" t="n">
        <v>23288</v>
      </c>
      <c r="E11" s="5" t="n">
        <v>23320</v>
      </c>
      <c r="F11" s="5" t="n">
        <v>23324</v>
      </c>
    </row>
    <row r="12" spans="1:6">
      <c r="A12" s="4" t="s">
        <v>312</v>
      </c>
      <c r="B12" s="4" t="s">
        <v>73</v>
      </c>
      <c r="C12" s="7" t="n">
        <v>1.11</v>
      </c>
      <c r="D12" s="7" t="n">
        <v>0.93</v>
      </c>
      <c r="E12" s="7" t="n">
        <v>3.48</v>
      </c>
      <c r="F12" s="7" t="n">
        <v>3.74</v>
      </c>
    </row>
    <row r="13" spans="1:6">
      <c r="A13" s="4" t="s">
        <v>381</v>
      </c>
    </row>
    <row r="14" spans="1:6">
      <c r="A14" s="3" t="s">
        <v>489</v>
      </c>
    </row>
    <row r="15" spans="1:6">
      <c r="A15" s="4" t="s">
        <v>492</v>
      </c>
      <c r="B15" s="4" t="s">
        <v>81</v>
      </c>
      <c r="C15" s="5" t="n">
        <v>102</v>
      </c>
      <c r="D15" s="5" t="n">
        <v>103</v>
      </c>
      <c r="E15" s="5" t="n">
        <v>95</v>
      </c>
      <c r="F15" s="5" t="n">
        <v>103</v>
      </c>
    </row>
    <row r="16" spans="1:6">
      <c r="A16" s="4" t="s">
        <v>493</v>
      </c>
    </row>
    <row r="17" spans="1:6">
      <c r="A17" s="3" t="s">
        <v>489</v>
      </c>
    </row>
    <row r="18" spans="1:6">
      <c r="A18" s="4" t="s">
        <v>492</v>
      </c>
      <c r="B18" s="4" t="s">
        <v>81</v>
      </c>
      <c r="C18" s="5" t="n">
        <v>135</v>
      </c>
      <c r="D18" s="5" t="n">
        <v>113</v>
      </c>
      <c r="E18" s="5" t="n">
        <v>120</v>
      </c>
      <c r="F18" s="5" t="n">
        <v>111</v>
      </c>
    </row>
    <row r="19" spans="1:6">
      <c r="A19" s="4" t="s">
        <v>494</v>
      </c>
    </row>
    <row r="20" spans="1:6">
      <c r="A20" s="3" t="s">
        <v>489</v>
      </c>
    </row>
    <row r="21" spans="1:6">
      <c r="A21" s="4" t="s">
        <v>492</v>
      </c>
      <c r="C21" s="5" t="n">
        <v>37</v>
      </c>
      <c r="D21" s="5" t="n">
        <v>83</v>
      </c>
      <c r="E21" s="5" t="n">
        <v>33</v>
      </c>
      <c r="F21" s="5" t="n">
        <v>72</v>
      </c>
    </row>
    <row r="22" spans="1:6"/>
    <row r="23" spans="1:6">
      <c r="A23" s="4" t="s">
        <v>63</v>
      </c>
      <c r="B23" s="4" t="s">
        <v>90</v>
      </c>
    </row>
    <row r="24" spans="1:6">
      <c r="A24" s="4" t="s">
        <v>89</v>
      </c>
      <c r="B24" s="4" t="s">
        <v>88</v>
      </c>
    </row>
    <row r="25" spans="1:6">
      <c r="A25" s="4" t="s">
        <v>81</v>
      </c>
      <c r="B25" s="4" t="s">
        <v>495</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59</v>
      </c>
    </row>
    <row r="3" spans="1:3">
      <c r="A3" s="4" t="s">
        <v>497</v>
      </c>
    </row>
    <row r="4" spans="1:3">
      <c r="A4" s="3" t="s">
        <v>498</v>
      </c>
    </row>
    <row r="5" spans="1:3">
      <c r="A5" s="4" t="s">
        <v>499</v>
      </c>
      <c r="B5" s="5" t="n">
        <v>142833</v>
      </c>
      <c r="C5" s="5" t="n">
        <v>659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502</v>
      </c>
    </row>
    <row r="3" spans="1:2">
      <c r="A3" s="4" t="s">
        <v>503</v>
      </c>
      <c r="B3" s="6" t="n">
        <v>53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4</v>
      </c>
      <c r="C1" s="2" t="s">
        <v>58</v>
      </c>
      <c r="E1" s="2" t="s">
        <v>1</v>
      </c>
    </row>
    <row r="2" spans="1:6">
      <c r="C2" s="2" t="s">
        <v>2</v>
      </c>
      <c r="D2" s="2" t="s">
        <v>59</v>
      </c>
      <c r="E2" s="2" t="s">
        <v>2</v>
      </c>
      <c r="F2" s="2" t="s">
        <v>59</v>
      </c>
    </row>
    <row r="3" spans="1:6">
      <c r="A3" s="3" t="s">
        <v>505</v>
      </c>
    </row>
    <row r="4" spans="1:6">
      <c r="A4" s="4" t="s">
        <v>326</v>
      </c>
      <c r="B4" s="4" t="s">
        <v>63</v>
      </c>
      <c r="E4" s="6" t="n">
        <v>807425</v>
      </c>
    </row>
    <row r="5" spans="1:6">
      <c r="A5" s="4" t="s">
        <v>506</v>
      </c>
      <c r="C5" s="6" t="n">
        <v>-19255</v>
      </c>
      <c r="D5" s="6" t="n">
        <v>-2503</v>
      </c>
      <c r="E5" s="5" t="n">
        <v>-11251</v>
      </c>
      <c r="F5" s="6" t="n">
        <v>-28730</v>
      </c>
    </row>
    <row r="6" spans="1:6">
      <c r="A6" s="4" t="s">
        <v>507</v>
      </c>
      <c r="C6" s="5" t="n">
        <v>471</v>
      </c>
      <c r="D6" s="5" t="n">
        <v>786</v>
      </c>
      <c r="E6" s="5" t="n">
        <v>1552</v>
      </c>
      <c r="F6" s="5" t="n">
        <v>2286</v>
      </c>
    </row>
    <row r="7" spans="1:6">
      <c r="A7" s="4" t="s">
        <v>508</v>
      </c>
      <c r="B7" s="4" t="s">
        <v>89</v>
      </c>
      <c r="E7" s="5" t="n">
        <v>-5325</v>
      </c>
    </row>
    <row r="8" spans="1:6">
      <c r="A8" s="4" t="s">
        <v>509</v>
      </c>
      <c r="C8" s="5" t="n">
        <v>-18784</v>
      </c>
      <c r="D8" s="5" t="n">
        <v>-1717</v>
      </c>
      <c r="E8" s="5" t="n">
        <v>-15024</v>
      </c>
      <c r="F8" s="5" t="n">
        <v>-26444</v>
      </c>
    </row>
    <row r="9" spans="1:6">
      <c r="A9" s="4" t="s">
        <v>335</v>
      </c>
      <c r="B9" s="4" t="s">
        <v>63</v>
      </c>
      <c r="C9" s="5" t="n">
        <v>854209</v>
      </c>
      <c r="E9" s="5" t="n">
        <v>854209</v>
      </c>
    </row>
    <row r="10" spans="1:6">
      <c r="A10" s="4" t="s">
        <v>510</v>
      </c>
    </row>
    <row r="11" spans="1:6">
      <c r="A11" s="3" t="s">
        <v>505</v>
      </c>
    </row>
    <row r="12" spans="1:6">
      <c r="A12" s="4" t="s">
        <v>326</v>
      </c>
      <c r="C12" s="5" t="n">
        <v>-100477</v>
      </c>
      <c r="D12" s="5" t="n">
        <v>-96788</v>
      </c>
      <c r="E12" s="5" t="n">
        <v>-108481</v>
      </c>
      <c r="F12" s="5" t="n">
        <v>-70561</v>
      </c>
    </row>
    <row r="13" spans="1:6">
      <c r="A13" s="4" t="s">
        <v>506</v>
      </c>
      <c r="C13" s="5" t="n">
        <v>-19255</v>
      </c>
      <c r="D13" s="5" t="n">
        <v>-2503</v>
      </c>
      <c r="E13" s="5" t="n">
        <v>-11251</v>
      </c>
      <c r="F13" s="5" t="n">
        <v>-28730</v>
      </c>
    </row>
    <row r="14" spans="1:6">
      <c r="A14" s="4" t="s">
        <v>509</v>
      </c>
      <c r="C14" s="5" t="n">
        <v>-19255</v>
      </c>
      <c r="D14" s="5" t="n">
        <v>-2503</v>
      </c>
      <c r="E14" s="5" t="n">
        <v>-11251</v>
      </c>
      <c r="F14" s="5" t="n">
        <v>-28730</v>
      </c>
    </row>
    <row r="15" spans="1:6">
      <c r="A15" s="4" t="s">
        <v>335</v>
      </c>
      <c r="C15" s="5" t="n">
        <v>-119732</v>
      </c>
      <c r="D15" s="5" t="n">
        <v>-99291</v>
      </c>
      <c r="E15" s="5" t="n">
        <v>-119732</v>
      </c>
      <c r="F15" s="5" t="n">
        <v>-99291</v>
      </c>
    </row>
    <row r="16" spans="1:6">
      <c r="A16" s="4" t="s">
        <v>511</v>
      </c>
    </row>
    <row r="17" spans="1:6">
      <c r="A17" s="3" t="s">
        <v>505</v>
      </c>
    </row>
    <row r="18" spans="1:6">
      <c r="A18" s="4" t="s">
        <v>326</v>
      </c>
      <c r="C18" s="5" t="n">
        <v>-37323</v>
      </c>
      <c r="D18" s="5" t="n">
        <v>-27588</v>
      </c>
      <c r="E18" s="5" t="n">
        <v>-33083</v>
      </c>
      <c r="F18" s="5" t="n">
        <v>-29093</v>
      </c>
    </row>
    <row r="19" spans="1:6">
      <c r="A19" s="4" t="s">
        <v>507</v>
      </c>
      <c r="C19" s="5" t="n">
        <v>473</v>
      </c>
      <c r="D19" s="5" t="n">
        <v>788</v>
      </c>
      <c r="E19" s="5" t="n">
        <v>1558</v>
      </c>
      <c r="F19" s="5" t="n">
        <v>2293</v>
      </c>
    </row>
    <row r="20" spans="1:6">
      <c r="A20" s="4" t="s">
        <v>508</v>
      </c>
      <c r="B20" s="4" t="s">
        <v>89</v>
      </c>
      <c r="E20" s="5" t="n">
        <v>-5325</v>
      </c>
    </row>
    <row r="21" spans="1:6">
      <c r="A21" s="4" t="s">
        <v>509</v>
      </c>
      <c r="C21" s="5" t="n">
        <v>473</v>
      </c>
      <c r="D21" s="5" t="n">
        <v>788</v>
      </c>
      <c r="E21" s="5" t="n">
        <v>-3767</v>
      </c>
      <c r="F21" s="5" t="n">
        <v>2293</v>
      </c>
    </row>
    <row r="22" spans="1:6">
      <c r="A22" s="4" t="s">
        <v>335</v>
      </c>
      <c r="C22" s="5" t="n">
        <v>-36850</v>
      </c>
      <c r="D22" s="5" t="n">
        <v>-26800</v>
      </c>
      <c r="E22" s="5" t="n">
        <v>-36850</v>
      </c>
      <c r="F22" s="5" t="n">
        <v>-26800</v>
      </c>
    </row>
    <row r="23" spans="1:6">
      <c r="A23" s="4" t="s">
        <v>512</v>
      </c>
    </row>
    <row r="24" spans="1:6">
      <c r="A24" s="3" t="s">
        <v>505</v>
      </c>
    </row>
    <row r="25" spans="1:6">
      <c r="A25" s="4" t="s">
        <v>326</v>
      </c>
      <c r="C25" s="5" t="n">
        <v>77</v>
      </c>
      <c r="D25" s="5" t="n">
        <v>86</v>
      </c>
      <c r="E25" s="5" t="n">
        <v>81</v>
      </c>
      <c r="F25" s="5" t="n">
        <v>91</v>
      </c>
    </row>
    <row r="26" spans="1:6">
      <c r="A26" s="4" t="s">
        <v>507</v>
      </c>
      <c r="C26" s="5" t="n">
        <v>-2</v>
      </c>
      <c r="D26" s="5" t="n">
        <v>-2</v>
      </c>
      <c r="E26" s="5" t="n">
        <v>-6</v>
      </c>
      <c r="F26" s="5" t="n">
        <v>-7</v>
      </c>
    </row>
    <row r="27" spans="1:6">
      <c r="A27" s="4" t="s">
        <v>509</v>
      </c>
      <c r="C27" s="5" t="n">
        <v>-2</v>
      </c>
      <c r="D27" s="5" t="n">
        <v>-2</v>
      </c>
      <c r="E27" s="5" t="n">
        <v>-6</v>
      </c>
      <c r="F27" s="5" t="n">
        <v>-7</v>
      </c>
    </row>
    <row r="28" spans="1:6">
      <c r="A28" s="4" t="s">
        <v>335</v>
      </c>
      <c r="C28" s="5" t="n">
        <v>75</v>
      </c>
      <c r="D28" s="5" t="n">
        <v>84</v>
      </c>
      <c r="E28" s="5" t="n">
        <v>75</v>
      </c>
      <c r="F28" s="5" t="n">
        <v>84</v>
      </c>
    </row>
    <row r="29" spans="1:6">
      <c r="A29" s="4" t="s">
        <v>513</v>
      </c>
    </row>
    <row r="30" spans="1:6">
      <c r="A30" s="3" t="s">
        <v>505</v>
      </c>
    </row>
    <row r="31" spans="1:6">
      <c r="A31" s="4" t="s">
        <v>326</v>
      </c>
      <c r="C31" s="5" t="n">
        <v>-137723</v>
      </c>
      <c r="D31" s="5" t="n">
        <v>-124290</v>
      </c>
      <c r="E31" s="5" t="n">
        <v>-141483</v>
      </c>
      <c r="F31" s="5" t="n">
        <v>-99563</v>
      </c>
    </row>
    <row r="32" spans="1:6">
      <c r="A32" s="4" t="s">
        <v>509</v>
      </c>
      <c r="C32" s="5" t="n">
        <v>-18784</v>
      </c>
    </row>
    <row r="33" spans="1:6">
      <c r="A33" s="4" t="s">
        <v>335</v>
      </c>
      <c r="C33" s="6" t="n">
        <v>-156507</v>
      </c>
      <c r="D33" s="6" t="n">
        <v>-126007</v>
      </c>
      <c r="E33" s="6" t="n">
        <v>-156507</v>
      </c>
      <c r="F33" s="6" t="n">
        <v>-126007</v>
      </c>
    </row>
    <row r="34" spans="1:6"/>
    <row r="35" spans="1:6">
      <c r="A35" s="4" t="s">
        <v>63</v>
      </c>
      <c r="B35" s="4" t="s">
        <v>90</v>
      </c>
    </row>
    <row r="36" spans="1:6">
      <c r="A36" s="4" t="s">
        <v>89</v>
      </c>
      <c r="B36" s="4" t="s">
        <v>514</v>
      </c>
    </row>
  </sheetData>
  <mergeCells count="6">
    <mergeCell ref="A1:B2"/>
    <mergeCell ref="C1:D1"/>
    <mergeCell ref="E1:F1"/>
    <mergeCell ref="A34:E34"/>
    <mergeCell ref="B35:E35"/>
    <mergeCell ref="B36:E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5</v>
      </c>
      <c r="C1" s="2" t="s">
        <v>58</v>
      </c>
      <c r="E1" s="2" t="s">
        <v>1</v>
      </c>
    </row>
    <row r="2" spans="1:6">
      <c r="C2" s="2" t="s">
        <v>2</v>
      </c>
      <c r="D2" s="2" t="s">
        <v>59</v>
      </c>
      <c r="E2" s="2" t="s">
        <v>2</v>
      </c>
      <c r="F2" s="2" t="s">
        <v>59</v>
      </c>
    </row>
    <row r="3" spans="1:6">
      <c r="A3" s="3" t="s">
        <v>516</v>
      </c>
    </row>
    <row r="4" spans="1:6">
      <c r="A4" s="4" t="s">
        <v>78</v>
      </c>
      <c r="B4" s="4" t="s">
        <v>73</v>
      </c>
      <c r="C4" s="6" t="n">
        <v>27449</v>
      </c>
      <c r="D4" s="6" t="n">
        <v>24694</v>
      </c>
      <c r="E4" s="6" t="n">
        <v>98013</v>
      </c>
      <c r="F4" s="6" t="n">
        <v>107184</v>
      </c>
    </row>
    <row r="5" spans="1:6">
      <c r="A5" s="4" t="s">
        <v>517</v>
      </c>
      <c r="B5" s="4" t="s">
        <v>89</v>
      </c>
      <c r="C5" s="5" t="n">
        <v>-1569</v>
      </c>
      <c r="D5" s="5" t="n">
        <v>-2940</v>
      </c>
      <c r="E5" s="5" t="n">
        <v>-16945</v>
      </c>
      <c r="F5" s="5" t="n">
        <v>-20033</v>
      </c>
    </row>
    <row r="6" spans="1:6">
      <c r="A6" s="4" t="s">
        <v>62</v>
      </c>
      <c r="B6" s="4" t="s">
        <v>89</v>
      </c>
      <c r="C6" s="5" t="n">
        <v>374180</v>
      </c>
      <c r="D6" s="5" t="n">
        <v>424421</v>
      </c>
      <c r="E6" s="5" t="n">
        <v>1158785</v>
      </c>
      <c r="F6" s="5" t="n">
        <v>1262443</v>
      </c>
    </row>
    <row r="7" spans="1:6">
      <c r="A7" s="4" t="s">
        <v>518</v>
      </c>
    </row>
    <row r="8" spans="1:6">
      <c r="A8" s="3" t="s">
        <v>516</v>
      </c>
    </row>
    <row r="9" spans="1:6">
      <c r="A9" s="4" t="s">
        <v>519</v>
      </c>
      <c r="B9" s="4" t="s">
        <v>520</v>
      </c>
      <c r="C9" s="5" t="n">
        <v>-622</v>
      </c>
      <c r="D9" s="5" t="n">
        <v>-1040</v>
      </c>
      <c r="E9" s="5" t="n">
        <v>-2051</v>
      </c>
      <c r="F9" s="5" t="n">
        <v>-3026</v>
      </c>
    </row>
    <row r="10" spans="1:6">
      <c r="A10" s="4" t="s">
        <v>517</v>
      </c>
      <c r="B10" s="4" t="s">
        <v>81</v>
      </c>
      <c r="C10" s="5" t="n">
        <v>149</v>
      </c>
      <c r="D10" s="5" t="n">
        <v>252</v>
      </c>
      <c r="E10" s="5" t="n">
        <v>493</v>
      </c>
      <c r="F10" s="5" t="n">
        <v>733</v>
      </c>
    </row>
    <row r="11" spans="1:6">
      <c r="A11" s="4" t="s">
        <v>521</v>
      </c>
      <c r="B11" s="4" t="s">
        <v>81</v>
      </c>
      <c r="C11" s="5" t="n">
        <v>-473</v>
      </c>
      <c r="D11" s="5" t="n">
        <v>-788</v>
      </c>
      <c r="E11" s="5" t="n">
        <v>-1558</v>
      </c>
      <c r="F11" s="5" t="n">
        <v>-2293</v>
      </c>
    </row>
    <row r="12" spans="1:6">
      <c r="A12" s="4" t="s">
        <v>522</v>
      </c>
    </row>
    <row r="13" spans="1:6">
      <c r="A13" s="3" t="s">
        <v>516</v>
      </c>
    </row>
    <row r="14" spans="1:6">
      <c r="A14" s="4" t="s">
        <v>78</v>
      </c>
      <c r="B14" s="4" t="s">
        <v>81</v>
      </c>
      <c r="C14" s="5" t="n">
        <v>2</v>
      </c>
      <c r="D14" s="5" t="n">
        <v>2</v>
      </c>
      <c r="E14" s="5" t="n">
        <v>6</v>
      </c>
      <c r="F14" s="5" t="n">
        <v>7</v>
      </c>
    </row>
    <row r="15" spans="1:6">
      <c r="A15" s="4" t="s">
        <v>521</v>
      </c>
      <c r="B15" s="4" t="s">
        <v>81</v>
      </c>
      <c r="C15" s="5" t="n">
        <v>2</v>
      </c>
      <c r="D15" s="5" t="n">
        <v>2</v>
      </c>
      <c r="E15" s="5" t="n">
        <v>6</v>
      </c>
      <c r="F15" s="5" t="n">
        <v>7</v>
      </c>
    </row>
    <row r="16" spans="1:6">
      <c r="A16" s="4" t="s">
        <v>523</v>
      </c>
    </row>
    <row r="17" spans="1:6">
      <c r="A17" s="3" t="s">
        <v>516</v>
      </c>
    </row>
    <row r="18" spans="1:6">
      <c r="A18" s="4" t="s">
        <v>62</v>
      </c>
      <c r="B18" s="4" t="s">
        <v>81</v>
      </c>
      <c r="C18" s="5" t="n">
        <v>2</v>
      </c>
      <c r="D18" s="5" t="n">
        <v>2</v>
      </c>
      <c r="E18" s="5" t="n">
        <v>6</v>
      </c>
      <c r="F18" s="5" t="n">
        <v>7</v>
      </c>
    </row>
    <row r="19" spans="1:6">
      <c r="A19" s="4" t="s">
        <v>339</v>
      </c>
    </row>
    <row r="20" spans="1:6">
      <c r="A20" s="3" t="s">
        <v>516</v>
      </c>
    </row>
    <row r="21" spans="1:6">
      <c r="A21" s="4" t="s">
        <v>521</v>
      </c>
      <c r="B21" s="4" t="s">
        <v>81</v>
      </c>
      <c r="C21" s="6" t="n">
        <v>-471</v>
      </c>
      <c r="D21" s="6" t="n">
        <v>-786</v>
      </c>
      <c r="E21" s="6" t="n">
        <v>-1552</v>
      </c>
      <c r="F21" s="6" t="n">
        <v>-2286</v>
      </c>
    </row>
    <row r="22" spans="1:6"/>
    <row r="23" spans="1:6">
      <c r="A23" s="4" t="s">
        <v>63</v>
      </c>
      <c r="B23" s="4" t="s">
        <v>90</v>
      </c>
    </row>
    <row r="24" spans="1:6">
      <c r="A24" s="4" t="s">
        <v>89</v>
      </c>
      <c r="B24" s="4" t="s">
        <v>88</v>
      </c>
    </row>
    <row r="25" spans="1:6">
      <c r="A25" s="4" t="s">
        <v>81</v>
      </c>
      <c r="B25" s="4" t="s">
        <v>524</v>
      </c>
    </row>
    <row r="26" spans="1:6">
      <c r="A26" s="4" t="s">
        <v>97</v>
      </c>
      <c r="B26" s="4" t="s">
        <v>525</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6</v>
      </c>
      <c r="B1" s="2" t="s">
        <v>1</v>
      </c>
    </row>
    <row r="2" spans="1:2">
      <c r="B2" s="2" t="s">
        <v>527</v>
      </c>
    </row>
    <row r="3" spans="1:2">
      <c r="A3" s="3" t="s">
        <v>221</v>
      </c>
    </row>
    <row r="4" spans="1:2">
      <c r="A4" s="4" t="s">
        <v>528</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9</v>
      </c>
      <c r="B1" s="2" t="s">
        <v>58</v>
      </c>
      <c r="D1" s="2" t="s">
        <v>1</v>
      </c>
    </row>
    <row r="2" spans="1:5">
      <c r="B2" s="2" t="s">
        <v>2</v>
      </c>
      <c r="C2" s="2" t="s">
        <v>59</v>
      </c>
      <c r="D2" s="2" t="s">
        <v>2</v>
      </c>
      <c r="E2" s="2" t="s">
        <v>59</v>
      </c>
    </row>
    <row r="3" spans="1:5">
      <c r="A3" s="3" t="s">
        <v>530</v>
      </c>
    </row>
    <row r="4" spans="1:5">
      <c r="A4" s="4" t="s">
        <v>531</v>
      </c>
      <c r="B4" s="6" t="n">
        <v>451582</v>
      </c>
      <c r="C4" s="6" t="n">
        <v>507997</v>
      </c>
      <c r="D4" s="6" t="n">
        <v>1413755</v>
      </c>
      <c r="E4" s="6" t="n">
        <v>1527198</v>
      </c>
    </row>
    <row r="5" spans="1:5">
      <c r="A5" s="4" t="s">
        <v>532</v>
      </c>
    </row>
    <row r="6" spans="1:5">
      <c r="A6" s="3" t="s">
        <v>530</v>
      </c>
    </row>
    <row r="7" spans="1:5">
      <c r="A7" s="4" t="s">
        <v>531</v>
      </c>
      <c r="B7" s="5" t="n">
        <v>299719</v>
      </c>
      <c r="C7" s="5" t="n">
        <v>346884</v>
      </c>
      <c r="D7" s="5" t="n">
        <v>962749</v>
      </c>
      <c r="E7" s="5" t="n">
        <v>1062708</v>
      </c>
    </row>
    <row r="8" spans="1:5">
      <c r="A8" s="4" t="s">
        <v>533</v>
      </c>
    </row>
    <row r="9" spans="1:5">
      <c r="A9" s="3" t="s">
        <v>530</v>
      </c>
    </row>
    <row r="10" spans="1:5">
      <c r="A10" s="4" t="s">
        <v>531</v>
      </c>
      <c r="B10" s="5" t="n">
        <v>135089</v>
      </c>
      <c r="C10" s="5" t="n">
        <v>141646</v>
      </c>
      <c r="D10" s="5" t="n">
        <v>395904</v>
      </c>
      <c r="E10" s="5" t="n">
        <v>404446</v>
      </c>
    </row>
    <row r="11" spans="1:5">
      <c r="A11" s="4" t="s">
        <v>534</v>
      </c>
    </row>
    <row r="12" spans="1:5">
      <c r="A12" s="3" t="s">
        <v>530</v>
      </c>
    </row>
    <row r="13" spans="1:5">
      <c r="A13" s="4" t="s">
        <v>531</v>
      </c>
      <c r="B13" s="6" t="n">
        <v>16774</v>
      </c>
      <c r="C13" s="6" t="n">
        <v>19467</v>
      </c>
      <c r="D13" s="6" t="n">
        <v>55102</v>
      </c>
      <c r="E13" s="6" t="n">
        <v>600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5</v>
      </c>
      <c r="C1" s="2" t="s">
        <v>58</v>
      </c>
      <c r="E1" s="2" t="s">
        <v>1</v>
      </c>
    </row>
    <row r="2" spans="1:6">
      <c r="C2" s="2" t="s">
        <v>2</v>
      </c>
      <c r="D2" s="2" t="s">
        <v>59</v>
      </c>
      <c r="E2" s="2" t="s">
        <v>2</v>
      </c>
      <c r="F2" s="2" t="s">
        <v>59</v>
      </c>
    </row>
    <row r="3" spans="1:6">
      <c r="A3" s="3" t="s">
        <v>530</v>
      </c>
    </row>
    <row r="4" spans="1:6">
      <c r="A4" s="4" t="s">
        <v>72</v>
      </c>
      <c r="B4" s="4" t="s">
        <v>73</v>
      </c>
      <c r="C4" s="6" t="n">
        <v>27966</v>
      </c>
      <c r="D4" s="6" t="n">
        <v>27145</v>
      </c>
      <c r="E4" s="6" t="n">
        <v>98769</v>
      </c>
      <c r="F4" s="6" t="n">
        <v>113814</v>
      </c>
    </row>
    <row r="5" spans="1:6">
      <c r="A5" s="4" t="s">
        <v>71</v>
      </c>
      <c r="C5" s="5" t="n">
        <v>-459</v>
      </c>
      <c r="D5" s="5" t="n">
        <v>-1715</v>
      </c>
      <c r="E5" s="5" t="n">
        <v>-1642</v>
      </c>
      <c r="F5" s="5" t="n">
        <v>-2346</v>
      </c>
    </row>
    <row r="6" spans="1:6">
      <c r="A6" s="4" t="s">
        <v>536</v>
      </c>
      <c r="C6" s="5" t="n">
        <v>-1402</v>
      </c>
      <c r="D6" s="5" t="n">
        <v>-2797</v>
      </c>
      <c r="E6" s="5" t="n">
        <v>-5021</v>
      </c>
      <c r="F6" s="5" t="n">
        <v>-8620</v>
      </c>
    </row>
    <row r="7" spans="1:6">
      <c r="A7" s="4" t="s">
        <v>169</v>
      </c>
      <c r="C7" s="5" t="n">
        <v>885</v>
      </c>
      <c r="D7" s="5" t="n">
        <v>346</v>
      </c>
      <c r="E7" s="5" t="n">
        <v>4265</v>
      </c>
      <c r="F7" s="5" t="n">
        <v>1990</v>
      </c>
    </row>
    <row r="8" spans="1:6">
      <c r="A8" s="4" t="s">
        <v>78</v>
      </c>
      <c r="B8" s="4" t="s">
        <v>73</v>
      </c>
      <c r="C8" s="5" t="n">
        <v>27449</v>
      </c>
      <c r="D8" s="5" t="n">
        <v>24694</v>
      </c>
      <c r="E8" s="5" t="n">
        <v>98013</v>
      </c>
      <c r="F8" s="5" t="n">
        <v>107184</v>
      </c>
    </row>
    <row r="9" spans="1:6">
      <c r="A9" s="4" t="s">
        <v>537</v>
      </c>
    </row>
    <row r="10" spans="1:6">
      <c r="A10" s="3" t="s">
        <v>530</v>
      </c>
    </row>
    <row r="11" spans="1:6">
      <c r="A11" s="4" t="s">
        <v>72</v>
      </c>
      <c r="B11" s="4" t="s">
        <v>63</v>
      </c>
      <c r="C11" s="5" t="n">
        <v>45204</v>
      </c>
      <c r="D11" s="5" t="n">
        <v>50736</v>
      </c>
      <c r="E11" s="5" t="n">
        <v>158435</v>
      </c>
      <c r="F11" s="5" t="n">
        <v>167776</v>
      </c>
    </row>
    <row r="12" spans="1:6">
      <c r="A12" s="4" t="s">
        <v>538</v>
      </c>
    </row>
    <row r="13" spans="1:6">
      <c r="A13" s="3" t="s">
        <v>530</v>
      </c>
    </row>
    <row r="14" spans="1:6">
      <c r="A14" s="4" t="s">
        <v>72</v>
      </c>
      <c r="B14" s="4" t="s">
        <v>63</v>
      </c>
      <c r="C14" s="5" t="n">
        <v>19660</v>
      </c>
      <c r="D14" s="5" t="n">
        <v>28824</v>
      </c>
      <c r="E14" s="5" t="n">
        <v>88913</v>
      </c>
      <c r="F14" s="5" t="n">
        <v>104370</v>
      </c>
    </row>
    <row r="15" spans="1:6">
      <c r="A15" s="4" t="s">
        <v>539</v>
      </c>
    </row>
    <row r="16" spans="1:6">
      <c r="A16" s="3" t="s">
        <v>530</v>
      </c>
    </row>
    <row r="17" spans="1:6">
      <c r="A17" s="4" t="s">
        <v>72</v>
      </c>
      <c r="B17" s="4" t="s">
        <v>63</v>
      </c>
      <c r="C17" s="5" t="n">
        <v>23283</v>
      </c>
      <c r="D17" s="5" t="n">
        <v>19259</v>
      </c>
      <c r="E17" s="5" t="n">
        <v>58148</v>
      </c>
      <c r="F17" s="5" t="n">
        <v>56863</v>
      </c>
    </row>
    <row r="18" spans="1:6">
      <c r="A18" s="4" t="s">
        <v>540</v>
      </c>
    </row>
    <row r="19" spans="1:6">
      <c r="A19" s="3" t="s">
        <v>530</v>
      </c>
    </row>
    <row r="20" spans="1:6">
      <c r="A20" s="4" t="s">
        <v>72</v>
      </c>
      <c r="C20" s="5" t="n">
        <v>2261</v>
      </c>
      <c r="D20" s="5" t="n">
        <v>2653</v>
      </c>
      <c r="E20" s="5" t="n">
        <v>11374</v>
      </c>
      <c r="F20" s="5" t="n">
        <v>6543</v>
      </c>
    </row>
    <row r="21" spans="1:6">
      <c r="A21" s="4" t="s">
        <v>541</v>
      </c>
    </row>
    <row r="22" spans="1:6">
      <c r="A22" s="3" t="s">
        <v>530</v>
      </c>
    </row>
    <row r="23" spans="1:6">
      <c r="A23" s="4" t="s">
        <v>542</v>
      </c>
      <c r="B23" s="4" t="s">
        <v>81</v>
      </c>
      <c r="C23" s="6" t="n">
        <v>-16779</v>
      </c>
      <c r="D23" s="6" t="n">
        <v>-21876</v>
      </c>
      <c r="E23" s="6" t="n">
        <v>-58024</v>
      </c>
      <c r="F23" s="6" t="n">
        <v>-51616</v>
      </c>
    </row>
    <row r="24" spans="1:6"/>
    <row r="25" spans="1:6">
      <c r="A25" s="4" t="s">
        <v>63</v>
      </c>
      <c r="B25" s="4" t="s">
        <v>90</v>
      </c>
    </row>
    <row r="26" spans="1:6">
      <c r="A26" s="4" t="s">
        <v>89</v>
      </c>
      <c r="B26" s="4" t="s">
        <v>88</v>
      </c>
    </row>
    <row r="27" spans="1:6">
      <c r="A27" s="4" t="s">
        <v>81</v>
      </c>
      <c r="B27" s="4" t="s">
        <v>543</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44</v>
      </c>
      <c r="B1" s="2" t="s">
        <v>434</v>
      </c>
    </row>
    <row r="2" spans="1:2">
      <c r="A2" s="3" t="s">
        <v>224</v>
      </c>
    </row>
    <row r="3" spans="1:2">
      <c r="A3" s="4" t="s">
        <v>545</v>
      </c>
      <c r="B3" s="6" t="n">
        <v>0</v>
      </c>
    </row>
    <row r="4" spans="1:2">
      <c r="A4" s="4" t="s">
        <v>546</v>
      </c>
      <c r="B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59</v>
      </c>
      <c r="D2" s="2" t="s">
        <v>2</v>
      </c>
      <c r="E2" s="2" t="s">
        <v>59</v>
      </c>
    </row>
    <row r="3" spans="1:5">
      <c r="A3" s="3" t="s">
        <v>548</v>
      </c>
    </row>
    <row r="4" spans="1:5">
      <c r="A4" s="4" t="s">
        <v>531</v>
      </c>
      <c r="B4" s="6" t="n">
        <v>451582</v>
      </c>
      <c r="C4" s="6" t="n">
        <v>507997</v>
      </c>
      <c r="D4" s="6" t="n">
        <v>1413755</v>
      </c>
      <c r="E4" s="6" t="n">
        <v>1527198</v>
      </c>
    </row>
    <row r="5" spans="1:5">
      <c r="A5" s="4" t="s">
        <v>549</v>
      </c>
    </row>
    <row r="6" spans="1:5">
      <c r="A6" s="3" t="s">
        <v>548</v>
      </c>
    </row>
    <row r="7" spans="1:5">
      <c r="A7" s="4" t="s">
        <v>531</v>
      </c>
      <c r="B7" s="5" t="n">
        <v>277231</v>
      </c>
      <c r="C7" s="5" t="n">
        <v>309629</v>
      </c>
      <c r="D7" s="5" t="n">
        <v>873097</v>
      </c>
      <c r="E7" s="5" t="n">
        <v>941991</v>
      </c>
    </row>
    <row r="8" spans="1:5">
      <c r="A8" s="4" t="s">
        <v>550</v>
      </c>
    </row>
    <row r="9" spans="1:5">
      <c r="A9" s="3" t="s">
        <v>548</v>
      </c>
    </row>
    <row r="10" spans="1:5">
      <c r="A10" s="4" t="s">
        <v>531</v>
      </c>
      <c r="B10" s="5" t="n">
        <v>99781</v>
      </c>
      <c r="C10" s="5" t="n">
        <v>116490</v>
      </c>
      <c r="D10" s="5" t="n">
        <v>318045</v>
      </c>
      <c r="E10" s="5" t="n">
        <v>354827</v>
      </c>
    </row>
    <row r="11" spans="1:5">
      <c r="A11" s="4" t="s">
        <v>551</v>
      </c>
    </row>
    <row r="12" spans="1:5">
      <c r="A12" s="3" t="s">
        <v>548</v>
      </c>
    </row>
    <row r="13" spans="1:5">
      <c r="A13" s="4" t="s">
        <v>531</v>
      </c>
      <c r="B13" s="5" t="n">
        <v>52732</v>
      </c>
      <c r="C13" s="5" t="n">
        <v>59538</v>
      </c>
      <c r="D13" s="5" t="n">
        <v>159148</v>
      </c>
      <c r="E13" s="5" t="n">
        <v>159265</v>
      </c>
    </row>
    <row r="14" spans="1:5">
      <c r="A14" s="4" t="s">
        <v>552</v>
      </c>
    </row>
    <row r="15" spans="1:5">
      <c r="A15" s="3" t="s">
        <v>548</v>
      </c>
    </row>
    <row r="16" spans="1:5">
      <c r="A16" s="4" t="s">
        <v>531</v>
      </c>
      <c r="B16" s="5" t="n">
        <v>21838</v>
      </c>
      <c r="C16" s="5" t="n">
        <v>22340</v>
      </c>
      <c r="D16" s="5" t="n">
        <v>63465</v>
      </c>
      <c r="E16" s="5" t="n">
        <v>71115</v>
      </c>
    </row>
    <row r="17" spans="1:5">
      <c r="A17" s="4" t="s">
        <v>532</v>
      </c>
    </row>
    <row r="18" spans="1:5">
      <c r="A18" s="3" t="s">
        <v>548</v>
      </c>
    </row>
    <row r="19" spans="1:5">
      <c r="A19" s="4" t="s">
        <v>531</v>
      </c>
      <c r="B19" s="5" t="n">
        <v>299719</v>
      </c>
      <c r="C19" s="5" t="n">
        <v>346884</v>
      </c>
      <c r="D19" s="5" t="n">
        <v>962749</v>
      </c>
      <c r="E19" s="5" t="n">
        <v>1062708</v>
      </c>
    </row>
    <row r="20" spans="1:5">
      <c r="A20" s="4" t="s">
        <v>553</v>
      </c>
    </row>
    <row r="21" spans="1:5">
      <c r="A21" s="3" t="s">
        <v>548</v>
      </c>
    </row>
    <row r="22" spans="1:5">
      <c r="A22" s="4" t="s">
        <v>531</v>
      </c>
      <c r="B22" s="5" t="n">
        <v>178799</v>
      </c>
      <c r="C22" s="5" t="n">
        <v>205032</v>
      </c>
      <c r="D22" s="5" t="n">
        <v>584816</v>
      </c>
      <c r="E22" s="5" t="n">
        <v>643466</v>
      </c>
    </row>
    <row r="23" spans="1:5">
      <c r="A23" s="4" t="s">
        <v>554</v>
      </c>
    </row>
    <row r="24" spans="1:5">
      <c r="A24" s="3" t="s">
        <v>548</v>
      </c>
    </row>
    <row r="25" spans="1:5">
      <c r="A25" s="4" t="s">
        <v>531</v>
      </c>
      <c r="B25" s="5" t="n">
        <v>57190</v>
      </c>
      <c r="C25" s="5" t="n">
        <v>68120</v>
      </c>
      <c r="D25" s="5" t="n">
        <v>183028</v>
      </c>
      <c r="E25" s="5" t="n">
        <v>212556</v>
      </c>
    </row>
    <row r="26" spans="1:5">
      <c r="A26" s="4" t="s">
        <v>555</v>
      </c>
    </row>
    <row r="27" spans="1:5">
      <c r="A27" s="3" t="s">
        <v>548</v>
      </c>
    </row>
    <row r="28" spans="1:5">
      <c r="A28" s="4" t="s">
        <v>531</v>
      </c>
      <c r="B28" s="5" t="n">
        <v>51940</v>
      </c>
      <c r="C28" s="5" t="n">
        <v>58560</v>
      </c>
      <c r="D28" s="5" t="n">
        <v>156709</v>
      </c>
      <c r="E28" s="5" t="n">
        <v>156827</v>
      </c>
    </row>
    <row r="29" spans="1:5">
      <c r="A29" s="4" t="s">
        <v>556</v>
      </c>
    </row>
    <row r="30" spans="1:5">
      <c r="A30" s="3" t="s">
        <v>548</v>
      </c>
    </row>
    <row r="31" spans="1:5">
      <c r="A31" s="4" t="s">
        <v>531</v>
      </c>
      <c r="B31" s="5" t="n">
        <v>11790</v>
      </c>
      <c r="C31" s="5" t="n">
        <v>15172</v>
      </c>
      <c r="D31" s="5" t="n">
        <v>38196</v>
      </c>
      <c r="E31" s="5" t="n">
        <v>49859</v>
      </c>
    </row>
    <row r="32" spans="1:5">
      <c r="A32" s="4" t="s">
        <v>533</v>
      </c>
    </row>
    <row r="33" spans="1:5">
      <c r="A33" s="3" t="s">
        <v>548</v>
      </c>
    </row>
    <row r="34" spans="1:5">
      <c r="A34" s="4" t="s">
        <v>531</v>
      </c>
      <c r="B34" s="5" t="n">
        <v>135089</v>
      </c>
      <c r="C34" s="5" t="n">
        <v>141646</v>
      </c>
      <c r="D34" s="5" t="n">
        <v>395904</v>
      </c>
      <c r="E34" s="5" t="n">
        <v>404446</v>
      </c>
    </row>
    <row r="35" spans="1:5">
      <c r="A35" s="4" t="s">
        <v>557</v>
      </c>
    </row>
    <row r="36" spans="1:5">
      <c r="A36" s="3" t="s">
        <v>548</v>
      </c>
    </row>
    <row r="37" spans="1:5">
      <c r="A37" s="4" t="s">
        <v>531</v>
      </c>
      <c r="B37" s="5" t="n">
        <v>84397</v>
      </c>
      <c r="C37" s="5" t="n">
        <v>87720</v>
      </c>
      <c r="D37" s="5" t="n">
        <v>242154</v>
      </c>
      <c r="E37" s="5" t="n">
        <v>248160</v>
      </c>
    </row>
    <row r="38" spans="1:5">
      <c r="A38" s="4" t="s">
        <v>558</v>
      </c>
    </row>
    <row r="39" spans="1:5">
      <c r="A39" s="3" t="s">
        <v>548</v>
      </c>
    </row>
    <row r="40" spans="1:5">
      <c r="A40" s="4" t="s">
        <v>531</v>
      </c>
      <c r="B40" s="5" t="n">
        <v>39852</v>
      </c>
      <c r="C40" s="5" t="n">
        <v>45780</v>
      </c>
      <c r="D40" s="5" t="n">
        <v>126042</v>
      </c>
      <c r="E40" s="5" t="n">
        <v>132592</v>
      </c>
    </row>
    <row r="41" spans="1:5">
      <c r="A41" s="4" t="s">
        <v>559</v>
      </c>
    </row>
    <row r="42" spans="1:5">
      <c r="A42" s="3" t="s">
        <v>548</v>
      </c>
    </row>
    <row r="43" spans="1:5">
      <c r="A43" s="4" t="s">
        <v>531</v>
      </c>
      <c r="B43" s="5" t="n">
        <v>792</v>
      </c>
      <c r="C43" s="5" t="n">
        <v>978</v>
      </c>
      <c r="D43" s="5" t="n">
        <v>2439</v>
      </c>
      <c r="E43" s="5" t="n">
        <v>2438</v>
      </c>
    </row>
    <row r="44" spans="1:5">
      <c r="A44" s="4" t="s">
        <v>560</v>
      </c>
    </row>
    <row r="45" spans="1:5">
      <c r="A45" s="3" t="s">
        <v>548</v>
      </c>
    </row>
    <row r="46" spans="1:5">
      <c r="A46" s="4" t="s">
        <v>531</v>
      </c>
      <c r="B46" s="5" t="n">
        <v>10048</v>
      </c>
      <c r="C46" s="5" t="n">
        <v>7168</v>
      </c>
      <c r="D46" s="5" t="n">
        <v>25269</v>
      </c>
      <c r="E46" s="5" t="n">
        <v>21256</v>
      </c>
    </row>
    <row r="47" spans="1:5">
      <c r="A47" s="4" t="s">
        <v>534</v>
      </c>
    </row>
    <row r="48" spans="1:5">
      <c r="A48" s="3" t="s">
        <v>548</v>
      </c>
    </row>
    <row r="49" spans="1:5">
      <c r="A49" s="4" t="s">
        <v>531</v>
      </c>
      <c r="B49" s="5" t="n">
        <v>16774</v>
      </c>
      <c r="C49" s="5" t="n">
        <v>19467</v>
      </c>
      <c r="D49" s="5" t="n">
        <v>55102</v>
      </c>
      <c r="E49" s="5" t="n">
        <v>60044</v>
      </c>
    </row>
    <row r="50" spans="1:5">
      <c r="A50" s="4" t="s">
        <v>561</v>
      </c>
    </row>
    <row r="51" spans="1:5">
      <c r="A51" s="3" t="s">
        <v>548</v>
      </c>
    </row>
    <row r="52" spans="1:5">
      <c r="A52" s="4" t="s">
        <v>531</v>
      </c>
      <c r="B52" s="5" t="n">
        <v>14035</v>
      </c>
      <c r="C52" s="5" t="n">
        <v>16877</v>
      </c>
      <c r="D52" s="5" t="n">
        <v>46127</v>
      </c>
      <c r="E52" s="5" t="n">
        <v>50365</v>
      </c>
    </row>
    <row r="53" spans="1:5">
      <c r="A53" s="4" t="s">
        <v>562</v>
      </c>
    </row>
    <row r="54" spans="1:5">
      <c r="A54" s="3" t="s">
        <v>548</v>
      </c>
    </row>
    <row r="55" spans="1:5">
      <c r="A55" s="4" t="s">
        <v>531</v>
      </c>
      <c r="B55" s="5" t="n">
        <v>2739</v>
      </c>
      <c r="C55" s="5" t="n">
        <v>2590</v>
      </c>
      <c r="D55" s="5" t="n">
        <v>8975</v>
      </c>
      <c r="E55" s="5" t="n">
        <v>9679</v>
      </c>
    </row>
    <row r="56" spans="1:5">
      <c r="A56" s="4" t="s">
        <v>563</v>
      </c>
    </row>
    <row r="57" spans="1:5">
      <c r="A57" s="3" t="s">
        <v>548</v>
      </c>
    </row>
    <row r="58" spans="1:5">
      <c r="A58" s="4" t="s">
        <v>531</v>
      </c>
      <c r="B58" s="5" t="n">
        <v>0</v>
      </c>
      <c r="C58" s="5" t="n">
        <v>0</v>
      </c>
      <c r="D58" s="5" t="n">
        <v>0</v>
      </c>
      <c r="E58" s="5" t="n">
        <v>0</v>
      </c>
    </row>
    <row r="59" spans="1:5">
      <c r="A59" s="4" t="s">
        <v>564</v>
      </c>
    </row>
    <row r="60" spans="1:5">
      <c r="A60" s="3" t="s">
        <v>548</v>
      </c>
    </row>
    <row r="61" spans="1:5">
      <c r="A61" s="4" t="s">
        <v>531</v>
      </c>
      <c r="B61" s="6" t="n">
        <v>0</v>
      </c>
      <c r="C61" s="6" t="n">
        <v>0</v>
      </c>
      <c r="D61" s="6" t="n">
        <v>0</v>
      </c>
      <c r="E61"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65</v>
      </c>
      <c r="B1" s="2" t="s">
        <v>1</v>
      </c>
      <c r="C1" s="2" t="s">
        <v>566</v>
      </c>
    </row>
    <row r="2" spans="1:3">
      <c r="B2" s="2" t="s">
        <v>2</v>
      </c>
      <c r="C2" s="2" t="s">
        <v>106</v>
      </c>
    </row>
    <row r="3" spans="1:3">
      <c r="A3" s="3" t="s">
        <v>567</v>
      </c>
    </row>
    <row r="4" spans="1:3">
      <c r="A4" s="4" t="s">
        <v>568</v>
      </c>
      <c r="B4" s="6" t="n">
        <v>231920</v>
      </c>
      <c r="C4" s="6" t="n">
        <v>276080</v>
      </c>
    </row>
    <row r="5" spans="1:3">
      <c r="A5" s="4" t="s">
        <v>569</v>
      </c>
      <c r="B5" s="5" t="n">
        <v>24137</v>
      </c>
      <c r="C5" s="5" t="n">
        <v>37058</v>
      </c>
    </row>
    <row r="6" spans="1:3">
      <c r="A6" s="4" t="s">
        <v>570</v>
      </c>
      <c r="B6" s="5" t="n">
        <v>207783</v>
      </c>
      <c r="C6" s="5" t="n">
        <v>239022</v>
      </c>
    </row>
    <row r="7" spans="1:3">
      <c r="A7" s="4" t="s">
        <v>571</v>
      </c>
    </row>
    <row r="8" spans="1:3">
      <c r="A8" s="3" t="s">
        <v>567</v>
      </c>
    </row>
    <row r="9" spans="1:3">
      <c r="A9" s="4" t="s">
        <v>568</v>
      </c>
      <c r="B9" s="6" t="n">
        <v>99673</v>
      </c>
      <c r="C9" s="6" t="n">
        <v>99640</v>
      </c>
    </row>
    <row r="10" spans="1:3">
      <c r="A10" s="4" t="s">
        <v>572</v>
      </c>
      <c r="B10" s="4" t="s">
        <v>573</v>
      </c>
      <c r="C10" s="4" t="s">
        <v>573</v>
      </c>
    </row>
    <row r="11" spans="1:3">
      <c r="A11" s="4" t="s">
        <v>574</v>
      </c>
    </row>
    <row r="12" spans="1:3">
      <c r="A12" s="3" t="s">
        <v>567</v>
      </c>
    </row>
    <row r="13" spans="1:3">
      <c r="A13" s="4" t="s">
        <v>575</v>
      </c>
      <c r="B13" s="4" t="s">
        <v>437</v>
      </c>
      <c r="C13" s="4" t="s">
        <v>437</v>
      </c>
    </row>
    <row r="14" spans="1:3">
      <c r="A14" s="4" t="s">
        <v>576</v>
      </c>
    </row>
    <row r="15" spans="1:3">
      <c r="A15" s="3" t="s">
        <v>567</v>
      </c>
    </row>
    <row r="16" spans="1:3">
      <c r="A16" s="4" t="s">
        <v>575</v>
      </c>
      <c r="B16" s="4" t="s">
        <v>577</v>
      </c>
      <c r="C16" s="4" t="s">
        <v>577</v>
      </c>
    </row>
    <row r="17" spans="1:3">
      <c r="A17" s="4" t="s">
        <v>578</v>
      </c>
    </row>
    <row r="18" spans="1:3">
      <c r="A18" s="3" t="s">
        <v>567</v>
      </c>
    </row>
    <row r="19" spans="1:3">
      <c r="A19" s="4" t="s">
        <v>568</v>
      </c>
      <c r="B19" s="6" t="n">
        <v>85409</v>
      </c>
      <c r="C19" s="6" t="n">
        <v>99653</v>
      </c>
    </row>
    <row r="20" spans="1:3">
      <c r="A20" s="4" t="s">
        <v>572</v>
      </c>
      <c r="B20" s="4" t="s">
        <v>579</v>
      </c>
      <c r="C20" s="4" t="s">
        <v>579</v>
      </c>
    </row>
    <row r="21" spans="1:3">
      <c r="A21" s="4" t="s">
        <v>580</v>
      </c>
    </row>
    <row r="22" spans="1:3">
      <c r="A22" s="3" t="s">
        <v>567</v>
      </c>
    </row>
    <row r="23" spans="1:3">
      <c r="A23" s="4" t="s">
        <v>575</v>
      </c>
      <c r="B23" s="4" t="s">
        <v>12</v>
      </c>
      <c r="C23" s="4" t="s">
        <v>12</v>
      </c>
    </row>
    <row r="24" spans="1:3">
      <c r="A24" s="4" t="s">
        <v>581</v>
      </c>
    </row>
    <row r="25" spans="1:3">
      <c r="A25" s="3" t="s">
        <v>567</v>
      </c>
    </row>
    <row r="26" spans="1:3">
      <c r="A26" s="4" t="s">
        <v>575</v>
      </c>
      <c r="B26" s="4" t="s">
        <v>582</v>
      </c>
      <c r="C26" s="4" t="s">
        <v>582</v>
      </c>
    </row>
    <row r="27" spans="1:3">
      <c r="A27" s="4" t="s">
        <v>583</v>
      </c>
    </row>
    <row r="28" spans="1:3">
      <c r="A28" s="3" t="s">
        <v>567</v>
      </c>
    </row>
    <row r="29" spans="1:3">
      <c r="A29" s="4" t="s">
        <v>568</v>
      </c>
      <c r="B29" s="6" t="n">
        <v>46271</v>
      </c>
      <c r="C29" s="6" t="n">
        <v>46243</v>
      </c>
    </row>
    <row r="30" spans="1:3">
      <c r="A30" s="4" t="s">
        <v>572</v>
      </c>
      <c r="B30" s="4" t="s">
        <v>584</v>
      </c>
      <c r="C30" s="4" t="s">
        <v>584</v>
      </c>
    </row>
    <row r="31" spans="1:3">
      <c r="A31" s="4" t="s">
        <v>585</v>
      </c>
    </row>
    <row r="32" spans="1:3">
      <c r="A32" s="3" t="s">
        <v>567</v>
      </c>
    </row>
    <row r="33" spans="1:3">
      <c r="A33" s="4" t="s">
        <v>575</v>
      </c>
      <c r="B33" s="4" t="s">
        <v>12</v>
      </c>
      <c r="C33" s="4" t="s">
        <v>12</v>
      </c>
    </row>
    <row r="34" spans="1:3">
      <c r="A34" s="4" t="s">
        <v>586</v>
      </c>
    </row>
    <row r="35" spans="1:3">
      <c r="A35" s="3" t="s">
        <v>567</v>
      </c>
    </row>
    <row r="36" spans="1:3">
      <c r="A36" s="4" t="s">
        <v>575</v>
      </c>
      <c r="B36" s="4" t="s">
        <v>439</v>
      </c>
      <c r="C36" s="4" t="s">
        <v>439</v>
      </c>
    </row>
    <row r="37" spans="1:3">
      <c r="A37" s="4" t="s">
        <v>587</v>
      </c>
    </row>
    <row r="38" spans="1:3">
      <c r="A38" s="3" t="s">
        <v>567</v>
      </c>
    </row>
    <row r="39" spans="1:3">
      <c r="A39" s="4" t="s">
        <v>568</v>
      </c>
      <c r="C39" s="6" t="n">
        <v>22772</v>
      </c>
    </row>
    <row r="40" spans="1:3">
      <c r="A40" s="4" t="s">
        <v>572</v>
      </c>
      <c r="B40" s="4" t="s">
        <v>588</v>
      </c>
      <c r="C40" s="4" t="s">
        <v>588</v>
      </c>
    </row>
    <row r="41" spans="1:3">
      <c r="A41" s="4" t="s">
        <v>589</v>
      </c>
    </row>
    <row r="42" spans="1:3">
      <c r="A42" s="3" t="s">
        <v>567</v>
      </c>
    </row>
    <row r="43" spans="1:3">
      <c r="A43" s="4" t="s">
        <v>575</v>
      </c>
      <c r="B43" s="4" t="s">
        <v>12</v>
      </c>
      <c r="C43" s="4" t="s">
        <v>12</v>
      </c>
    </row>
    <row r="44" spans="1:3">
      <c r="A44" s="4" t="s">
        <v>590</v>
      </c>
    </row>
    <row r="45" spans="1:3">
      <c r="A45" s="3" t="s">
        <v>567</v>
      </c>
    </row>
    <row r="46" spans="1:3">
      <c r="A46" s="4" t="s">
        <v>575</v>
      </c>
      <c r="B46" s="4" t="s">
        <v>438</v>
      </c>
      <c r="C46" s="4" t="s">
        <v>438</v>
      </c>
    </row>
    <row r="47" spans="1:3">
      <c r="A47" s="4" t="s">
        <v>591</v>
      </c>
    </row>
    <row r="48" spans="1:3">
      <c r="A48" s="3" t="s">
        <v>567</v>
      </c>
    </row>
    <row r="49" spans="1:3">
      <c r="A49" s="4" t="s">
        <v>568</v>
      </c>
      <c r="B49" s="6" t="n">
        <v>567</v>
      </c>
      <c r="C49" s="6" t="n">
        <v>7772</v>
      </c>
    </row>
    <row r="50" spans="1:3">
      <c r="A50" s="4" t="s">
        <v>575</v>
      </c>
      <c r="B50" s="4" t="s">
        <v>12</v>
      </c>
      <c r="C50" s="4" t="s">
        <v>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2</v>
      </c>
      <c r="B1" s="2" t="s">
        <v>2</v>
      </c>
      <c r="C1" s="2" t="s">
        <v>106</v>
      </c>
    </row>
    <row r="2" spans="1:3">
      <c r="A2" s="3" t="s">
        <v>567</v>
      </c>
    </row>
    <row r="3" spans="1:3">
      <c r="A3" s="4" t="s">
        <v>351</v>
      </c>
      <c r="B3" s="6" t="n">
        <v>789000</v>
      </c>
      <c r="C3" s="6" t="n">
        <v>978000</v>
      </c>
    </row>
    <row r="4" spans="1:3">
      <c r="A4" s="4" t="s">
        <v>571</v>
      </c>
    </row>
    <row r="5" spans="1:3">
      <c r="A5" s="3" t="s">
        <v>567</v>
      </c>
    </row>
    <row r="6" spans="1:3">
      <c r="A6" s="4" t="s">
        <v>351</v>
      </c>
      <c r="B6" s="5" t="n">
        <v>327000</v>
      </c>
      <c r="C6" s="5" t="n">
        <v>360000</v>
      </c>
    </row>
    <row r="7" spans="1:3">
      <c r="A7" s="4" t="s">
        <v>578</v>
      </c>
    </row>
    <row r="8" spans="1:3">
      <c r="A8" s="3" t="s">
        <v>567</v>
      </c>
    </row>
    <row r="9" spans="1:3">
      <c r="A9" s="4" t="s">
        <v>351</v>
      </c>
      <c r="B9" s="5" t="n">
        <v>305000</v>
      </c>
      <c r="C9" s="5" t="n">
        <v>347000</v>
      </c>
    </row>
    <row r="10" spans="1:3">
      <c r="A10" s="4" t="s">
        <v>583</v>
      </c>
    </row>
    <row r="11" spans="1:3">
      <c r="A11" s="3" t="s">
        <v>567</v>
      </c>
    </row>
    <row r="12" spans="1:3">
      <c r="A12" s="4" t="s">
        <v>351</v>
      </c>
      <c r="B12" s="5" t="n">
        <v>157000</v>
      </c>
      <c r="C12" s="5" t="n">
        <v>186000</v>
      </c>
    </row>
    <row r="13" spans="1:3">
      <c r="A13" s="4" t="s">
        <v>587</v>
      </c>
    </row>
    <row r="14" spans="1:3">
      <c r="A14" s="3" t="s">
        <v>567</v>
      </c>
    </row>
    <row r="15" spans="1:3">
      <c r="A15" s="4" t="s">
        <v>351</v>
      </c>
      <c r="B15" s="6" t="n">
        <v>0</v>
      </c>
      <c r="C15" s="6" t="n">
        <v>8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s>
  <sheetData>
    <row r="1" spans="1:4">
      <c r="A1" s="1" t="s">
        <v>593</v>
      </c>
      <c r="B1" s="2" t="s">
        <v>594</v>
      </c>
      <c r="C1" s="2" t="s">
        <v>2</v>
      </c>
      <c r="D1" s="2" t="s">
        <v>106</v>
      </c>
    </row>
    <row r="2" spans="1:4">
      <c r="A2" s="3" t="s">
        <v>567</v>
      </c>
    </row>
    <row r="3" spans="1:4">
      <c r="A3" s="4" t="s">
        <v>351</v>
      </c>
      <c r="C3" s="6" t="n">
        <v>789000</v>
      </c>
      <c r="D3" s="6" t="n">
        <v>978000</v>
      </c>
    </row>
    <row r="4" spans="1:4">
      <c r="A4" s="4" t="s">
        <v>595</v>
      </c>
    </row>
    <row r="5" spans="1:4">
      <c r="A5" s="3" t="s">
        <v>567</v>
      </c>
    </row>
    <row r="6" spans="1:4">
      <c r="A6" s="4" t="s">
        <v>596</v>
      </c>
      <c r="C6" s="6" t="n">
        <v>350000000</v>
      </c>
    </row>
    <row r="7" spans="1:4">
      <c r="A7" s="4" t="s">
        <v>597</v>
      </c>
      <c r="C7" s="4" t="s">
        <v>598</v>
      </c>
    </row>
    <row r="8" spans="1:4">
      <c r="A8" s="4" t="s">
        <v>599</v>
      </c>
      <c r="C8" s="6" t="n">
        <v>5009000</v>
      </c>
    </row>
    <row r="9" spans="1:4">
      <c r="A9" s="4" t="s">
        <v>600</v>
      </c>
      <c r="C9" s="5" t="n">
        <v>0</v>
      </c>
    </row>
    <row r="10" spans="1:4">
      <c r="A10" s="4" t="s">
        <v>601</v>
      </c>
      <c r="C10" s="5" t="n">
        <v>344991000</v>
      </c>
    </row>
    <row r="11" spans="1:4">
      <c r="A11" s="4" t="s">
        <v>602</v>
      </c>
      <c r="C11" s="6" t="n">
        <v>267903000</v>
      </c>
      <c r="D11" s="6" t="n">
        <v>214101000</v>
      </c>
    </row>
    <row r="12" spans="1:4">
      <c r="A12" s="4" t="s">
        <v>603</v>
      </c>
    </row>
    <row r="13" spans="1:4">
      <c r="A13" s="3" t="s">
        <v>567</v>
      </c>
    </row>
    <row r="14" spans="1:4">
      <c r="A14" s="4" t="s">
        <v>597</v>
      </c>
      <c r="C14" s="4" t="s">
        <v>604</v>
      </c>
    </row>
    <row r="15" spans="1:4">
      <c r="A15" s="4" t="s">
        <v>605</v>
      </c>
      <c r="B15" s="6" t="n">
        <v>17100000</v>
      </c>
    </row>
    <row r="16" spans="1:4">
      <c r="A16" s="4" t="s">
        <v>572</v>
      </c>
      <c r="B16" s="4" t="s">
        <v>588</v>
      </c>
    </row>
    <row r="17" spans="1:4">
      <c r="A17" s="4" t="s">
        <v>606</v>
      </c>
      <c r="B17" s="6" t="n">
        <v>1173000</v>
      </c>
    </row>
    <row r="18" spans="1:4">
      <c r="A18" s="4" t="s">
        <v>351</v>
      </c>
      <c r="B18" s="6" t="n">
        <v>7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58</v>
      </c>
      <c r="D1" s="2" t="s">
        <v>1</v>
      </c>
    </row>
    <row r="2" spans="1:5">
      <c r="B2" s="2" t="s">
        <v>2</v>
      </c>
      <c r="C2" s="2" t="s">
        <v>59</v>
      </c>
      <c r="D2" s="2" t="s">
        <v>2</v>
      </c>
      <c r="E2" s="2" t="s">
        <v>59</v>
      </c>
    </row>
    <row r="3" spans="1:5">
      <c r="A3" s="3" t="s">
        <v>608</v>
      </c>
    </row>
    <row r="4" spans="1:5">
      <c r="A4" s="4" t="s">
        <v>609</v>
      </c>
      <c r="B4" s="6" t="n">
        <v>374</v>
      </c>
      <c r="C4" s="6" t="n">
        <v>-274</v>
      </c>
      <c r="D4" s="6" t="n">
        <v>333</v>
      </c>
      <c r="E4" s="6" t="n">
        <v>895</v>
      </c>
    </row>
    <row r="5" spans="1:5">
      <c r="A5" s="4" t="s">
        <v>610</v>
      </c>
      <c r="B5" s="5" t="n">
        <v>106</v>
      </c>
      <c r="C5" s="5" t="n">
        <v>91</v>
      </c>
      <c r="D5" s="5" t="n">
        <v>309</v>
      </c>
      <c r="E5" s="5" t="n">
        <v>320</v>
      </c>
    </row>
    <row r="6" spans="1:5">
      <c r="A6" s="4" t="s">
        <v>611</v>
      </c>
      <c r="B6" s="5" t="n">
        <v>-324</v>
      </c>
      <c r="C6" s="5" t="n">
        <v>737</v>
      </c>
      <c r="D6" s="5" t="n">
        <v>2806</v>
      </c>
      <c r="E6" s="5" t="n">
        <v>1241</v>
      </c>
    </row>
    <row r="7" spans="1:5">
      <c r="A7" s="4" t="s">
        <v>612</v>
      </c>
      <c r="B7" s="5" t="n">
        <v>159</v>
      </c>
      <c r="C7" s="5" t="n">
        <v>-208</v>
      </c>
      <c r="D7" s="5" t="n">
        <v>247</v>
      </c>
      <c r="E7" s="5" t="n">
        <v>-466</v>
      </c>
    </row>
    <row r="8" spans="1:5">
      <c r="A8" s="4" t="s">
        <v>613</v>
      </c>
      <c r="B8" s="5" t="n">
        <v>570</v>
      </c>
      <c r="D8" s="5" t="n">
        <v>570</v>
      </c>
    </row>
    <row r="9" spans="1:5">
      <c r="A9" s="4" t="s">
        <v>169</v>
      </c>
      <c r="B9" s="6" t="n">
        <v>885</v>
      </c>
      <c r="C9" s="6" t="n">
        <v>346</v>
      </c>
      <c r="D9" s="6" t="n">
        <v>4265</v>
      </c>
      <c r="E9" s="6" t="n">
        <v>19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30"/>
    <col customWidth="1" max="7" min="7" width="21"/>
    <col customWidth="1" max="8" min="8" width="21"/>
  </cols>
  <sheetData>
    <row r="1" spans="1:8">
      <c r="A1" s="1" t="s">
        <v>614</v>
      </c>
      <c r="B1" s="2" t="s">
        <v>58</v>
      </c>
      <c r="F1" s="2" t="s">
        <v>1</v>
      </c>
      <c r="H1" s="2" t="s">
        <v>566</v>
      </c>
    </row>
    <row r="2" spans="1:8">
      <c r="B2" s="2" t="s">
        <v>434</v>
      </c>
      <c r="C2" s="2" t="s">
        <v>615</v>
      </c>
      <c r="D2" s="2" t="s">
        <v>616</v>
      </c>
      <c r="E2" s="2" t="s">
        <v>617</v>
      </c>
      <c r="F2" s="2" t="s">
        <v>618</v>
      </c>
      <c r="G2" s="2" t="s">
        <v>616</v>
      </c>
      <c r="H2" s="2" t="s">
        <v>453</v>
      </c>
    </row>
    <row r="3" spans="1:8">
      <c r="A3" s="3" t="s">
        <v>619</v>
      </c>
    </row>
    <row r="4" spans="1:8">
      <c r="A4" s="4" t="s">
        <v>620</v>
      </c>
      <c r="B4" s="6" t="n">
        <v>459000</v>
      </c>
      <c r="D4" s="6" t="n">
        <v>1715000</v>
      </c>
      <c r="F4" s="6" t="n">
        <v>1642000</v>
      </c>
      <c r="G4" s="6" t="n">
        <v>2346000</v>
      </c>
    </row>
    <row r="5" spans="1:8">
      <c r="A5" s="4" t="s">
        <v>621</v>
      </c>
    </row>
    <row r="6" spans="1:8">
      <c r="A6" s="3" t="s">
        <v>619</v>
      </c>
    </row>
    <row r="7" spans="1:8">
      <c r="A7" s="4" t="s">
        <v>622</v>
      </c>
      <c r="F7" s="5" t="n">
        <v>5</v>
      </c>
    </row>
    <row r="8" spans="1:8">
      <c r="A8" s="4" t="s">
        <v>623</v>
      </c>
      <c r="F8" s="6" t="n">
        <v>396000</v>
      </c>
    </row>
    <row r="9" spans="1:8">
      <c r="A9" s="4" t="s">
        <v>624</v>
      </c>
    </row>
    <row r="10" spans="1:8">
      <c r="A10" s="3" t="s">
        <v>619</v>
      </c>
    </row>
    <row r="11" spans="1:8">
      <c r="A11" s="4" t="s">
        <v>625</v>
      </c>
      <c r="F11" s="6" t="n">
        <v>1968000</v>
      </c>
    </row>
    <row r="12" spans="1:8">
      <c r="A12" s="4" t="s">
        <v>626</v>
      </c>
    </row>
    <row r="13" spans="1:8">
      <c r="A13" s="3" t="s">
        <v>619</v>
      </c>
    </row>
    <row r="14" spans="1:8">
      <c r="A14" s="4" t="s">
        <v>625</v>
      </c>
      <c r="H14" s="6" t="n">
        <v>1404000</v>
      </c>
    </row>
    <row r="15" spans="1:8">
      <c r="A15" s="4" t="s">
        <v>627</v>
      </c>
    </row>
    <row r="16" spans="1:8">
      <c r="A16" s="3" t="s">
        <v>619</v>
      </c>
    </row>
    <row r="17" spans="1:8">
      <c r="A17" s="4" t="s">
        <v>620</v>
      </c>
      <c r="C17" s="6" t="n">
        <v>251000</v>
      </c>
      <c r="E17" s="6" t="n">
        <v>915000</v>
      </c>
    </row>
    <row r="18" spans="1:8">
      <c r="A18" s="4" t="s">
        <v>628</v>
      </c>
    </row>
    <row r="19" spans="1:8">
      <c r="A19" s="3" t="s">
        <v>619</v>
      </c>
    </row>
    <row r="20" spans="1:8">
      <c r="A20" s="4" t="s">
        <v>622</v>
      </c>
      <c r="F20" s="5" t="n">
        <v>30</v>
      </c>
    </row>
    <row r="21" spans="1:8">
      <c r="A21" s="4" t="s">
        <v>620</v>
      </c>
      <c r="F21" s="6" t="n">
        <v>6885000</v>
      </c>
    </row>
    <row r="22" spans="1:8">
      <c r="A22" s="4" t="s">
        <v>629</v>
      </c>
      <c r="B22" s="6" t="n">
        <v>290000</v>
      </c>
    </row>
    <row r="23" spans="1:8">
      <c r="A23" s="4" t="s">
        <v>630</v>
      </c>
    </row>
    <row r="24" spans="1:8">
      <c r="A24" s="3" t="s">
        <v>619</v>
      </c>
    </row>
    <row r="25" spans="1:8">
      <c r="A25" s="4" t="s">
        <v>620</v>
      </c>
      <c r="F25" s="5" t="n">
        <v>122000</v>
      </c>
    </row>
    <row r="26" spans="1:8">
      <c r="A26" s="4" t="s">
        <v>631</v>
      </c>
    </row>
    <row r="27" spans="1:8">
      <c r="A27" s="3" t="s">
        <v>619</v>
      </c>
    </row>
    <row r="28" spans="1:8">
      <c r="A28" s="4" t="s">
        <v>620</v>
      </c>
      <c r="F28" s="5" t="n">
        <v>1644000</v>
      </c>
    </row>
    <row r="29" spans="1:8">
      <c r="A29" s="4" t="s">
        <v>632</v>
      </c>
    </row>
    <row r="30" spans="1:8">
      <c r="A30" s="3" t="s">
        <v>619</v>
      </c>
    </row>
    <row r="31" spans="1:8">
      <c r="A31" s="4" t="s">
        <v>625</v>
      </c>
      <c r="F31" s="5" t="n">
        <v>564000</v>
      </c>
    </row>
    <row r="32" spans="1:8">
      <c r="A32" s="4" t="s">
        <v>633</v>
      </c>
    </row>
    <row r="33" spans="1:8">
      <c r="A33" s="3" t="s">
        <v>619</v>
      </c>
    </row>
    <row r="34" spans="1:8">
      <c r="A34" s="4" t="s">
        <v>620</v>
      </c>
      <c r="F34" s="6" t="n">
        <v>5241000</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34</v>
      </c>
      <c r="B1" s="2" t="s">
        <v>635</v>
      </c>
      <c r="C1" s="2" t="s">
        <v>616</v>
      </c>
    </row>
    <row r="2" spans="1:3">
      <c r="A2" s="3" t="s">
        <v>636</v>
      </c>
    </row>
    <row r="3" spans="1:3">
      <c r="A3" s="4" t="s">
        <v>637</v>
      </c>
      <c r="C3" s="6" t="n">
        <v>21475000</v>
      </c>
    </row>
    <row r="4" spans="1:3">
      <c r="A4" s="4" t="s">
        <v>638</v>
      </c>
    </row>
    <row r="5" spans="1:3">
      <c r="A5" s="3" t="s">
        <v>636</v>
      </c>
    </row>
    <row r="6" spans="1:3">
      <c r="A6" s="4" t="s">
        <v>639</v>
      </c>
      <c r="B6" s="5" t="n">
        <v>50000</v>
      </c>
    </row>
    <row r="7" spans="1:3">
      <c r="A7" s="4" t="s">
        <v>640</v>
      </c>
      <c r="B7" s="5" t="n">
        <v>124000</v>
      </c>
    </row>
    <row r="8" spans="1:3">
      <c r="A8" s="4" t="s">
        <v>637</v>
      </c>
      <c r="B8" s="6" t="n">
        <v>22852000</v>
      </c>
    </row>
    <row r="9" spans="1:3">
      <c r="A9" s="4" t="s">
        <v>641</v>
      </c>
      <c r="B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644</v>
      </c>
    </row>
    <row r="3" spans="1:2">
      <c r="A3" s="4" t="s">
        <v>645</v>
      </c>
      <c r="B3" s="6" t="n">
        <v>14464</v>
      </c>
    </row>
    <row r="4" spans="1:2">
      <c r="A4" s="4" t="s">
        <v>646</v>
      </c>
      <c r="B4" s="5" t="n">
        <v>5687</v>
      </c>
    </row>
    <row r="5" spans="1:2">
      <c r="A5" s="4" t="s">
        <v>647</v>
      </c>
      <c r="B5" s="5" t="n">
        <v>2701</v>
      </c>
    </row>
    <row r="6" spans="1:2">
      <c r="A6" s="4" t="s">
        <v>648</v>
      </c>
      <c r="B6" s="6" t="n">
        <v>228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01</v>
      </c>
    </row>
    <row r="2" spans="1:2">
      <c r="A2" s="3" t="s">
        <v>239</v>
      </c>
    </row>
    <row r="3" spans="1:2">
      <c r="A3" s="4" t="s">
        <v>503</v>
      </c>
      <c r="B3" s="6" t="n">
        <v>5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21:49Z</dcterms:created>
  <dcterms:modified xmlns:dcterms="http://purl.org/dc/terms/" xmlns:xsi="http://www.w3.org/2001/XMLSchema-instance" xsi:type="dcterms:W3CDTF">2019-10-30T15:21:49Z</dcterms:modified>
</cp:coreProperties>
</file>